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Cash Flo" sheetId="4" r:id="rId4"/>
    <s:sheet name="Condensed Consolidated Stockhol" sheetId="5" r:id="rId5"/>
    <s:sheet name="Condensed Consolidated Stockho6" sheetId="6" r:id="rId6"/>
    <s:sheet name="Summary of Significant Accounti" sheetId="7" r:id="rId7"/>
    <s:sheet name="Acquisitions" sheetId="8" r:id="rId8"/>
    <s:sheet name="Operating Segments" sheetId="9" r:id="rId9"/>
    <s:sheet name="Income per Share" sheetId="10" r:id="rId10"/>
    <s:sheet name="Inventories" sheetId="11" r:id="rId11"/>
    <s:sheet name="Long-Lived Assets" sheetId="12" r:id="rId12"/>
    <s:sheet name="Severance, Restructuring, and A" sheetId="13" r:id="rId13"/>
    <s:sheet name="Long-Term Debt and Other Borrow" sheetId="14" r:id="rId14"/>
    <s:sheet name="Income Taxes" sheetId="15" r:id="rId15"/>
    <s:sheet name="Pension and Other Postretiremen" sheetId="16" r:id="rId16"/>
    <s:sheet name="Comprehensive Income and Accumu" sheetId="17" r:id="rId17"/>
    <s:sheet name="Share Repurchases" sheetId="18" r:id="rId18"/>
    <s:sheet name="Summary of Significant Accoun19" sheetId="19" r:id="rId19"/>
    <s:sheet name="Acquisitions (Tables)" sheetId="20" r:id="rId20"/>
    <s:sheet name="Operating Segments (Tables)" sheetId="21" r:id="rId21"/>
    <s:sheet name="Income per Share (Tables)" sheetId="22" r:id="rId22"/>
    <s:sheet name="Inventories (Tables)" sheetId="23" r:id="rId23"/>
    <s:sheet name="Severance, Restructuring, and24" sheetId="24" r:id="rId24"/>
    <s:sheet name="Long-Term Debt and Other Borr25" sheetId="25" r:id="rId25"/>
    <s:sheet name="Pension and Other Postretirem26" sheetId="26" r:id="rId26"/>
    <s:sheet name="Comprehensive Income and Accu27" sheetId="27" r:id="rId27"/>
    <s:sheet name="Summary of Significant Accoun28" sheetId="28" r:id="rId28"/>
    <s:sheet name="Acquisitions - Additional Infor" sheetId="29" r:id="rId29"/>
    <s:sheet name="Acquisitions - Fair Value of As" sheetId="30" r:id="rId30"/>
    <s:sheet name="Acquisitions - Intangible Asset" sheetId="31" r:id="rId31"/>
    <s:sheet name="Acquisitions - Pro Forma Effect" sheetId="32" r:id="rId32"/>
    <s:sheet name="Operating Segments - Additional" sheetId="33" r:id="rId33"/>
    <s:sheet name="Operating Segments - Operating " sheetId="34" r:id="rId34"/>
    <s:sheet name="Operating Segments - Reconcilia" sheetId="35" r:id="rId35"/>
    <s:sheet name="Operating Segments - Reconcil36" sheetId="36" r:id="rId36"/>
    <s:sheet name="Income per Share - Basis for In" sheetId="37" r:id="rId37"/>
    <s:sheet name="Income per Share - Additional I" sheetId="38" r:id="rId38"/>
    <s:sheet name="Inventories - Major Classes of " sheetId="39" r:id="rId39"/>
    <s:sheet name="Long-Lived Assets - Additional " sheetId="40" r:id="rId40"/>
    <s:sheet name="Severance, Restructuring and Ac" sheetId="41" r:id="rId41"/>
    <s:sheet name="Severance, Restructuring and 42" sheetId="42" r:id="rId42"/>
    <s:sheet name="Severance, Restructuring and 43" sheetId="43" r:id="rId43"/>
    <s:sheet name="Long-Term Debt and Other Borr44" sheetId="44" r:id="rId44"/>
    <s:sheet name="Long-Term Debt and Other Borr45" sheetId="45" r:id="rId45"/>
    <s:sheet name="Long-Term Debt and Other Borr46" sheetId="46" r:id="rId46"/>
    <s:sheet name="Income Taxes - Additional Infor" sheetId="47" r:id="rId47"/>
    <s:sheet name="Pension and Other Postretirem48" sheetId="48" r:id="rId48"/>
    <s:sheet name="Comprehensive Income and Accu49" sheetId="49" r:id="rId49"/>
    <s:sheet name="Comprehensive Income and Accu50" sheetId="50" r:id="rId50"/>
    <s:sheet name="Comprehensive Income and Accu51" sheetId="51" r:id="rId51"/>
    <s:sheet name="Comprehensive Income and Accu52" sheetId="52" r:id="rId52"/>
    <s:sheet name="Share Repurchases - Additional " sheetId="53" r:id="rId53"/>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Sep. 27, 2015</t>
  </si>
  <si>
    <t>Oct. 29, 2015</t>
  </si>
  <si>
    <t>Document And Entity Information [Abstract]</t>
  </si>
  <si>
    <t>Document Type</t>
  </si>
  <si>
    <t>10-Q</t>
  </si>
  <si>
    <t>Amendment Flag</t>
  </si>
  <si>
    <t>false</t>
  </si>
  <si>
    <t>Document Period End Date</t>
  </si>
  <si>
    <t>Sep. 27,
		2015</t>
  </si>
  <si>
    <t>Document Fiscal Year Focus</t>
  </si>
  <si>
    <t>Document Fiscal Period Focus</t>
  </si>
  <si>
    <t>Q3</t>
  </si>
  <si>
    <t>Trading Symbol</t>
  </si>
  <si>
    <t>BDC</t>
  </si>
  <si>
    <t>Entity Registrant Name</t>
  </si>
  <si>
    <t>BELDE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ceivables, net</t>
  </si>
  <si>
    <t>Inventories, net</t>
  </si>
  <si>
    <t>Deferred income taxes</t>
  </si>
  <si>
    <t>Other current assets</t>
  </si>
  <si>
    <t>Total current assets</t>
  </si>
  <si>
    <t>Property, plant and equipment, less accumulated depreciation</t>
  </si>
  <si>
    <t>Goodwill</t>
  </si>
  <si>
    <t>Intangible assets, less accumulated amortization</t>
  </si>
  <si>
    <t>Other long-lived assets</t>
  </si>
  <si>
    <t>Total assets</t>
  </si>
  <si>
    <t>Current liabilities:</t>
  </si>
  <si>
    <t>Accounts payable</t>
  </si>
  <si>
    <t>Accrued liabilities</t>
  </si>
  <si>
    <t>Current maturities of long-term debt</t>
  </si>
  <si>
    <t>Total current liabilities</t>
  </si>
  <si>
    <t>Long-term debt</t>
  </si>
  <si>
    <t>Postretirement benefits</t>
  </si>
  <si>
    <t>Other long-term liabilities</t>
  </si>
  <si>
    <t>Stockholders' equity:</t>
  </si>
  <si>
    <t>Preferred stock</t>
  </si>
  <si>
    <t xml:space="preserve"> </t>
  </si>
  <si>
    <t>Common stock</t>
  </si>
  <si>
    <t>Additional paid-in capital</t>
  </si>
  <si>
    <t>Retained earnings</t>
  </si>
  <si>
    <t>Accumulated other comprehensive loss</t>
  </si>
  <si>
    <t>Treasury stock</t>
  </si>
  <si>
    <t>Total stockholders' equity</t>
  </si>
  <si>
    <t>Total liabilities and stockholders' equity</t>
  </si>
  <si>
    <t>Condensed Consolidated Statements of Operations and Comprehensive Income (Unaudited) - USD ($) shares in Thousands, $ in Thousands</t>
  </si>
  <si>
    <t>3 Months Ended</t>
  </si>
  <si>
    <t>Sep. 28, 2014</t>
  </si>
  <si>
    <t>Income Statement [Abstract]</t>
  </si>
  <si>
    <t>Revenues</t>
  </si>
  <si>
    <t>Cost of sales</t>
  </si>
  <si>
    <t>Gross profit</t>
  </si>
  <si>
    <t>Selling, general and administrative expenses</t>
  </si>
  <si>
    <t>Research and development</t>
  </si>
  <si>
    <t>Amortization of intangibles</t>
  </si>
  <si>
    <t>Income from equity method investment</t>
  </si>
  <si>
    <t>Operating income</t>
  </si>
  <si>
    <t>Interest expense, net</t>
  </si>
  <si>
    <t>Income from continuing operations before taxes</t>
  </si>
  <si>
    <t>Income tax benefit (expense)</t>
  </si>
  <si>
    <t>Income from continuing operations</t>
  </si>
  <si>
    <t>Loss from discontinued operations, net of tax</t>
  </si>
  <si>
    <t>Loss from disposal of discontinued operations, net of tax</t>
  </si>
  <si>
    <t>Net income</t>
  </si>
  <si>
    <t>Weighted average number of common shares and equivalents:</t>
  </si>
  <si>
    <t>Basic</t>
  </si>
  <si>
    <t>Diluted</t>
  </si>
  <si>
    <t>Basic income (loss) per share:</t>
  </si>
  <si>
    <t>Continuing operations</t>
  </si>
  <si>
    <t>Discontinued operations</t>
  </si>
  <si>
    <t>Disposal of discontinued operations</t>
  </si>
  <si>
    <t>Diluted income (loss) per share:</t>
  </si>
  <si>
    <t>Comprehensive income (loss)</t>
  </si>
  <si>
    <t>Dividends declared per share</t>
  </si>
  <si>
    <t>Condensed Consolidated Cash Flow Statements (Unaudited) - USD ($) $ in Thousands</t>
  </si>
  <si>
    <t>Cash flows from operating activities:</t>
  </si>
  <si>
    <t>Adjustments to reconcile net income to net cash provided by operating activities:</t>
  </si>
  <si>
    <t>Depreciation and amortization</t>
  </si>
  <si>
    <t>Share-based compensation</t>
  </si>
  <si>
    <t>Tax benefit related to share-based compensation</t>
  </si>
  <si>
    <t>Changes in operating assets and liabilities, net of the effects of currency exchange rate changes and acquired businesses:</t>
  </si>
  <si>
    <t>Receivables</t>
  </si>
  <si>
    <t>Inventories</t>
  </si>
  <si>
    <t>Accrued taxes</t>
  </si>
  <si>
    <t>Other assets</t>
  </si>
  <si>
    <t>Other liabilities</t>
  </si>
  <si>
    <t>Net cash provided by operating activities</t>
  </si>
  <si>
    <t>Cash flows from investing activities:</t>
  </si>
  <si>
    <t>Cash used to acquire businesses, net of cash acquired</t>
  </si>
  <si>
    <t>Capital expenditures</t>
  </si>
  <si>
    <t>Proceeds from disposal of tangible assets</t>
  </si>
  <si>
    <t>Proceeds from (payments for) disposal of business</t>
  </si>
  <si>
    <t>Net cash used for investing activities</t>
  </si>
  <si>
    <t>Cash flows from financing activities:</t>
  </si>
  <si>
    <t>Borrowings under credit arrangements</t>
  </si>
  <si>
    <t>Debt issuance costs paid</t>
  </si>
  <si>
    <t>Payments under borrowing arrangements</t>
  </si>
  <si>
    <t>Cash dividends paid</t>
  </si>
  <si>
    <t>Proceeds (payments) from exercise of stock options, net of withholding tax payments</t>
  </si>
  <si>
    <t>Payments under share repurchase program</t>
  </si>
  <si>
    <t>Net cash provided by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 9 months ended Sep. 27, 2015 - USD ($) shares in Thousands, $ in Thousands</t>
  </si>
  <si>
    <t>Total</t>
  </si>
  <si>
    <t>Common Stock [Member]</t>
  </si>
  <si>
    <t>Additional Paid-In Capital [Member]</t>
  </si>
  <si>
    <t>Retained Earnings [Member]</t>
  </si>
  <si>
    <t>Treasury Stock [Member]</t>
  </si>
  <si>
    <t>Accumulated Other Comprehensive Income (Loss) [Member]</t>
  </si>
  <si>
    <t>Beginning balance at Dec. 31, 2014</t>
  </si>
  <si>
    <t>Beginning balance, shares at Dec. 31, 2014</t>
  </si>
  <si>
    <t>Foreign currency translation</t>
  </si>
  <si>
    <t>Adjustment to pension and postretirement liability, net of $1.6 million tax</t>
  </si>
  <si>
    <t>Net current period other comprehensive income (loss)</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Share repurchase program</t>
  </si>
  <si>
    <t>Share repurchase program, shares</t>
  </si>
  <si>
    <t>Dividends ($0.15 per share)</t>
  </si>
  <si>
    <t>Ending balance at Sep. 27, 2015</t>
  </si>
  <si>
    <t>Ending balance, shares at Sep. 27, 2015</t>
  </si>
  <si>
    <t>Condensed Consolidated Stockholders Equity Statement (Unaudited) (Parenthetical) - USD ($) $ in Millions</t>
  </si>
  <si>
    <t>Statement of Stockholders' Equity [Abstract]</t>
  </si>
  <si>
    <t>Adjustments to pension and postretirement liability, tax expense</t>
  </si>
  <si>
    <t>Summary of Significant Accounting Policies</t>
  </si>
  <si>
    <t>Accounting Policies [Abstract]</t>
  </si>
  <si>
    <t>Note 1: 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4: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4 Annual
Report on Form 10-K.
Business Description We are an innovative signal transmission solutions
provider built around five global business platforms –
Broadcast Solutions, Enterprise Connectivity Solutions, Industrial
Connectivity Solutions, Industrial IT Solutions, and Network
Security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March 29, 2015, the 88th day of our fiscal year 2015. Our
fiscal second and third quarters each have 91 days. The nine months
ended September 27, 2015 and September 28, 2014 included
270 and 271 days, respectively.
Reclassifications We have made certain reclassifications to the 2014
Condensed Consolidated Financial Statements with no impact to
reported net income in order to conform to the 2015
presentation.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September 27, 2015 and September 28, 2014, we utilized
Level 1 inputs to determine the fair value of cash equivalents, and
we utilized Level 2 and Level 3 inputs to determine the fair value
of net assets acquired in business combinations (see Note 2). We
did not have any transfers between Level 1 and Level 2 fair value
measurements during the nine months ended September 27, 2015
and September 28, 2014.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We did not have any significant cash
equivalents as of September 27, 2015.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September 27, 2015, we were party to
standby letters of credit, bank guaranties, and surety bonds
totaling $7.8 million, $3.1 million, and $1.8 million,
respectively.
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unless we have
established vendor specific objective evidence (VSOE) or third
party evidence of fair value exists for such arrangements. We record revenue net of estimated rebates, price
allowances, invoicing adjustments, and product returns. We record
revisions to these estimates in the period in which the facts that
give rise to each revision become known.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In our Network Security Solutions
segment,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Network Security Solutions support and maintenance contracts is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
Discontinued Operations In 2010, we completed the sale of Trapeze Networks,
Inc. (Trapeze) for $152.1 million and recognized a pre-tax gain of
$88.3 million ($44.8 million after-tax). At the time the
transaction closed, we received $136.9 million in cash, and the
remaining $15.2 million was placed in escrow as partial security
for our indemnity obligations under the sale agreement. During
2013, we collected a partial settlement of $4.2 million from the
escrow. During 2015, we agreed to a final settlement with the buyer
of Trapeze regarding the escrow. In the nine months ended
September 27, 2015, we collected $3.5 million of the escrow
receivable and recognized a $0.2 million ($0.1 million net of tax)
loss from disposal of discontinued operations. Additionally, in
both the three and nine months ended September 27, 2015, we
recognized a $0.2 million net loss from discontinued operations for
income tax expense related to this disposed business. In 2012, we sold our Thermax and Raydex cable
business for $265.6 million in cash and recognized a pre-tax gain
of $211.6 million ($124.7 million net of tax). At the time the
transaction closed, we received $265.6 million in cash, subject to
a working capital adjustment. In the nine months ended
September 28, 2014, we recognized a $0.9 million ($0.6 million
net of tax) loss from disposal of discontinued operations related
to this business as a result of settling the working capital
adjustment and other matters.
Subsequent Events We have evaluated subsequent events after the
balance sheet date through the financial statement issuance date
for appropriate accounting and disclosure.
Pending Adoption of Recent Accounting Pronouncements In May 2014, the FASB issued Accounting Standards
Update No. 2014-09, Revenue from Contracts with Customers (the
ASU),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us beginning January 1, 2018, and allows for both
retrospective and modified retrospective methods of adoption. We
are in the process of determining the method of adoption and
assessing the impact of this ASU on our Consolidated Financial
Statements.
In August 2014, the FASB issued disclosure guidance
that requires us to evaluate, at each annual and interim period,
whether substantial doubt exists about our ability to continue as a
going concern, and if applicable, to provide related disclosures.
The new guidance will be effective for us for the year ending
December 31, 2016. This guidance is not currently expected to
have a material effect on our financial statement disclosures upon
adoption, although the ultimate impact will be dependent on our
financial condition and expected operating outlook at such
time.</t>
  </si>
  <si>
    <t>Acquisitions</t>
  </si>
  <si>
    <t>Business Combinations [Abstract]</t>
  </si>
  <si>
    <t>Note 2: Acquisitions
Tripwire We acquired 100% of the outstanding ownership
interest in Tripwire, Inc. (Tripwire) on January 2, 2015 for a
purchase price of $703.2 million. The purchase price was funded
with cash on hand and $200.0 million of borrowings under our
revolving credit agreement (see Note 8). Tripwire is a leading
global provider of advanced threat, security and compliance
solutions. Tripwire’s solutions enable enterprises, service
providers, manufacturers, and government agencies to detect,
prevent, and respond to growing security threats. Tripwire is
headquartered in Portland, Oregon. The results of Tripwire have
been included in our Consolidated Financial Statements from
January 2, 2015. We have determined that Tripwire is a
reportable segment, Network Security Solutions. The following table
summarizes the preliminary estimated fair value of the assets
acquired and the liabilities assumed as of January 2, 2015 (in
thousands).
Cash $ 2,364
Receivables 37,792
Inventories 603
Other current assets 2,822
Property, plant and equipment 10,339
Goodwill 478,000
Intangible assets 306,000
Other non-current assets 658
Total assets $
838,578
Accounts payable $ 3,142
Accrued liabilities 11,482
Deferred revenue 8,000
Deferred income taxes 112,205
Other non-current liabilities 540
Total liabilities $ 135,369
Net assets $ 703,209
The above purchase price allocation is preliminary,
and is subject to revision as additional information about the fair
value of individual assets and liabilities becomes available. We
are in the process of ensuring our accounting policies are applied
at Tripwire. The preliminary measurement of receivables;
inventories; property, plant and equipment; goodwill; deferred
income taxes; and other assets and liabilities are subject to
change. A change in the estimated fair value of the net assets
acquired will change the amount of the purchase price allocable to
goodwill. The fair value of acquired receivables is $37.8
million, with a gross contractual amount of $38.0 million. We do
not expect to collect $0.2 million of the acquired receivables.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For purposes of the above allocation, we based our
estimate of the fair value for the acquired intangible assets,
property, plant and equipment, and deferred revenue on a valuation
study performed by a third party valuation firm. We used various
valuation methods including discounted cash flows to estimate the
fair value of the identifiable intangible assets and deferred
revenue (Level 3 valuation).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Tripwire acquisition
primarily consist of an expanded product portfolio with network
security solutions that can be marketed to our existing broadcast,
enterprise, and industrial customers. We do not have tax basis in
the goodwill, and therefore, the goodwill is not deductible for tax
purposes. The intangible assets related to the acquisition
consisted of the following:
Estimated Fair Value
Amortization Period
(In
thousands) (In
years)
Intangible assets subject to amortization:
Developed technology $
210,000 5.8
Customer relationships 56,000 15.0
Backlog 3,000 1.0
Total intangible assets subject to amortization 269,000
Intangible assets not subject to amortization:
Goodwill 478,000
Trademarks 31,000
In-process research and development 6,000
Total intangible assets not subject to amortization 515,000
Total intangible assets $ 784,000
Weighted average amortization period 7.7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of the backlog intangible asset was based on our
estimate of when the ordered items would ship. Trademarks have been determined by us to have
indefinite lives and are not being amortized, based on our
expectation that the trademarked products will generate cash flows
for us for an indefinite period. We expect to maintain use of
trademarks on existing products and introduce new products in the
future that will also display the trademarks, thus extending their
lives indefinitely. In-process research and development assets are
considered indefinite-lived intangible assets until the completion
or abandonment of the associated research and development efforts.
Upon completion of the development process, we will make a
determination of the useful life of the asset and begin amortizing
the assets over that period. If the project is abandoned, we will
write-off the asset at such time.
Our consolidated revenues and consolidated income
from continuing operations before taxes for the three months ended
September 27, 2015 included $30.5 million of revenues and a
$10.6 million loss from continuing operations before taxes from
Tripwire. Our consolidated revenues and consolidated income from
continuing operations before taxes for the nine months ended
September 27, 2015 included $74.5 million of revenues and a
$46.3 million loss from continuing operations before taxes from
Tripwire. Consolidated revenues in the three and nine months ended
September 27, 2015 were negatively impacted by approximately
$10.9 million and $43.6 million, respectively, due to the reduction
of the acquired deferred revenue balance to fair value. Our
consolidated income from continuing operations before taxes for the
three months ended September 27, 2015 included $10.6 million
of amortization of intangible assets. Our consolidated income from
continuing operations before taxes for the nine months ended
September 27, 2015 included $32.6 million of amortization of
intangible assets and $9.2 million of compensation expense related
to the accelerated vesting of acquiree stock based compensation
awards. The following table illustrates the unaudited pro
forma effect on operating results as if the Tripwire acquisition
had been completed as of January 1, 2014.
Three Months
Ended Nine Months
Ended
September 27, 2015
September 28, 2014
September 27, 2015
September 28, 2014
(In thousands,
except per share data)
(Unaudited)
Revenues $ 588,986 $ 638,353 $ 1,751,090 $ 1,760,018
Income from continuing operations 21,032 20,855 38,763 12,250
Diluted income per share from continuing operations $ 0.49 $ 0.47 $ 0.90 $ 0.28 For purposes of the pro forma disclosures, the
three months ended September 28, 2014 includes nonrecurring
expenses from the effects of purchase accounting, including
amortization of the sales backlog intangible asset of $0.5 million.
In addition, for purposes of the pro forma disclosures, the nine
months ended September 28, 2014 includes nonrecurring expenses
from the effects of purchase accounting, including the compensation
expense from the accelerated vesting of acquiree stock compensation
awards of $9.2 million and amortization of the sales backlog
intangible asset of $2.5 million.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Coast Wire and Plastic Tech We acquired 100% of the outstanding ownership
interest in Coast Wire and Plastic Tech., LLC (Coast) on
November 20, 2014 for cash of $36.0 million. Coast is a
developer and manufacturer of customized wire and cable solutions
used in high-end medical device, military and defense, and
industrial applications. Coast is located in Carson, California.
The results of Coast have been included in our Consolidated
Financial Statements from November 20, 2014, and are reported
within the Industrial Connectivity segment. The Coast acquisition
was not material to our financial position or results of
operations.
ProSoft Technology, Inc. We acquired 100% of the outstanding shares of
ProSoft Technology, Inc. (ProSoft) on June 11, 2014 for cash
of $104.1 million. ProSoft is a leading manufacturer of industrial
networking products that translate between disparate automation
systems, including the various protocols used by different
automation vendors. The results of ProSoft have been included in
our Consolidated Financial Statements from June 11, 2014, and
are reported within the Industrial IT segment. ProSoft is
headquartered in Bakersfield, California. The following table
summarizes the estimated fair value of the assets acquired and the
liabilities assumed as of June 11, 2014 (in thousands).
Cash $ 2,517
Receivables 5,894
Inventories 2,731
Other current assets 332
Property, plant and equipment 767
Goodwill 56,923
Intangible assets 40,800
Other non-current assets 622
Total assets $ 110,586
Accounts payable $ 2,544
Accrued liabilities 2,807
Other non-current liabilities 1,132
Total liabilities $ 6,483
Net assets $
104,103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re were no significant changes to the
final purchase price allocation presented in the table above as
compared to the preliminary purchase price allocation as of
December 31, 2014. The fair value of acquired receivables is $5.9
million, with a gross contractual amount of $6.2 million. We do not
expect to collect $0.3 million of the acquired receivables. For purposes of the above allocation, we based our
estimate of the fair value of the acquired inventory and intangible
assets on a valuation study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to estimate the fair value of the identifiable
intangible assets (Level 3 valuation).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ProSoft acquisition
primarily consist of expanded access to the Industrial IT market
and channel partners. Our tax basis in the acquired goodwill is
$56.9 million. The goodwill balance we recorded is deductible for
tax purposes over a period of 15 years up to the amount of the tax
basis. The intangible assets related to the acquisition consisted
of the following:
Fair Value Amortization
(In thousands) (In
years)
Intangible assets subject to amortization:
Customer relationships $ 26,600 20.0
Developed technologies 9,000 5.0
Trademarks 5,000 5.0
Backlog 200 0.3
Total intangible assets subject to amortization 40,800
Intangible assets not subject to amortization:
Goodwill 56,923
Total intangible assets not subject to amortization 56,923
Total intangible assets $
97,723
Weighted average amortization period
14.8
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for the trademarks was based
on the period of time we expect to continue to go to market using
the trademarks. The useful life of the backlog intangible asset was
based on our estimate of when the ordered items would ship. Our consolidated revenues and consolidated income
from continuing operations before taxes for the three months ended
September 27, 2015 included $9.8 million and $0.4 million,
respectively, from ProSoft. Our consolidated revenues and
consolidated income from continuing operations before taxes for the
nine months ended September 27, 2015 included $29.6 million
and $4.6 million, respectively, from ProSoft. Included in our
consolidated income from continuing operations before taxes for the
three and nine months ended September 27, 2015 are $1.0
million and $3.1 million, respectively, of amortization of
intangible assets.
Grass Valley We acquired 100% of the outstanding ownership
interest in Grass Valley USA, LLC and GVBB Holdings S.a.r.l.,
(collectively, Grass Valley) on March 31, 2014 for cash of
$218.2 million. Grass Valley is a leading provider of innovative
technologies for the broadcast industry, including production
switchers, cameras, servers, and editing solutions. Grass Valley is
headquartered in Hillsboro, Oregon, with significant locations
throughout the United States, Europe, and Asia. The results of
Grass Valley have been included in our Consolidated Financial
Statements from March 31, 2014, and are reported within the
Broadcast segment. The following table summarizes the estimated
fair value of the assets acquired and the liabilities assumed as of
March 31, 2014 (in thousands).
Cash $ 9,451
Receivables 67,354
Inventories 18,593
Other current assets 4,172
Property, plant and equipment 22,460
Goodwill 131,070
Intangible assets 95,500
Other non-current assets 17,101
Total assets $ 365,701
Accounts payable $ 51,276
Accrued liabilities 62,672
Deferred revenue 14,000
Postretirement benefits 16,538
Deferred income taxes 1,827
Other non-current liabilities 1,199
Total liabilities $ 147,512
Net assets $
218,189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re were no significant changes to the
final purchase price allocation presented in the table above as
compared to the preliminary purchase price allocation as of
December 31, 2014. The fair value of acquired receivables is $67.4
million, with a gross contractual amount of $77.2 million. We do
not expect to collect $9.8 million of the acquired receivables. For purposes of the above allocation, we based our
estimate of the fair value of the acquired inventory, property,
plant, and equipment, intangible assets, and deferred revenue on a
valuation study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We used various valuation methods including
discounted cash flows to estimate the fair value of the
identifiable intangible assets and deferred revenue (Level 3
valuation).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Grass Valley acquisition
primarily consist of cost savings from the ability to consolidate
existing and acquired operating facilities and other support
functions, as well as expanded access to the Broadcast market. Our
estimated tax basis in the acquired goodwill is not significant.
The intangible assets related to the acquisition consisted of the
following:
Fair Value Amortization
(In thousands) (In
years)
Intangible assets subject to amortization:
Developed technologies $ 37,000 5.0
Customer relationships 27,000 15.0
Backlog 1,500 0.3
Total intangible assets subject to amortization 65,500
Intangible assets not subject to amortization:
Goodwill 131,070
Trademarks 22,000
In-process research and development 8,000
Total intangible assets not subject to amortization 161,070
Total intangible assets $
226,570
Weighted average amortization period
9.0
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of the backlog intangible
asset was based on our estimate of when the ordered items would
ship. Trademarks have been determined by us to have
indefinite lives and are not being amortized, based on our
expectation that the trademarked products will generate cash flows
for us for an indefinite period. We expect to maintain use of
trademarks on existing products and introduce new products in the
future that will also display the trademarks, thus extending their
lives indefinitely. In-process research and development assets are
considered indefinite-lived intangible assets until the completion
or abandonment of the associated research and development efforts.
Upon completion of the development process, we will make a
determination of the useful life of the asset and begin amortizing
the assets over that period. If the project is abandoned, we will
write-off the asset at such time. Our consolidated revenues and consolidated income
from continuing operations before taxes for the three months ended
September 27, 2015 included revenues of $70.1 million and
income from continuing operations before taxes of $7.0 million from
Grass Valley. Our consolidated revenues and consolidated income
from continuing operations before taxes for the nine months ended
September 27, 2015 included revenues of $164.6 million and a
loss from continuing operations before taxes of $15.2 million,
respectively, from Grass Valley. Included in our consolidated
income from continuing operations before taxes for the three and
nine months ended September 27, 2015 are $2.5 million and $7.6
million, respectively, of amortization of intangible assets. We
also recognized certain severance, restructuring, and acquisition
integration costs in the three and nine months ended
September 27, 2015 related to Grass Valley. See Note 7. The following table illustrates the unaudited pro
forma effect on operating results as if the Grass Valley and
ProSoft acquisitions had been completed as of January 1,
2013.
Three Months Ended
Nine Months Ended
September 28, 2014 September 28, 2014
(In thousands,
except per share data)
(Unaudited)
Revenues $ 612,617 $ 1,790,876
Income from continuing operations 36,036 49,645
Diluted income per share from continuing operations $ 0.82 $ 1.12 The above unaudited pro forma financial information
is presented for informational purposes only and does not purport
to represent what our results of operations would have been had we
completed the acquisitions on the date assumed, nor is it
necessarily indicative of the results that may be expected in
future periods. Pro forma adjustments exclude cost savings from any
synergies resulting from the acquisition.</t>
  </si>
  <si>
    <t>Operating Segments</t>
  </si>
  <si>
    <t>Segment Reporting [Abstract]</t>
  </si>
  <si>
    <t>Note 3: Operating Segments We are organized around five global business
platforms: Broadcast, Enterprise Connectivity, Industrial
Connectivity, Industrial IT, and Network Security. The Network
Security platform was formed with our acquisition of Tripwire in
January 2015. Each of the global business platforms represents a
reportable segment. Effective January 1, 2015,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The prior period presentation has been updated
accordingly. Our measure of segment assets does not include
cash, goodwill, intangible assets, deferred tax assets, or
corporate assets. All goodwill is allocated to reporting units of
our segments for purposes of impairment testing.
Broadcast Enterprise Industrial
Industrial IT Solutions Network Total
(In
thousands)
As of and for the three months ended September 27,
2015
Segment revenues $ 228,097 $ 113,773 $ 147,702 $ 59,184 $ 41,359 $ 590,115
Affiliate revenues 338 1,337 355 37 - 2,067
Segment EBITDA 34,880 18,232 23,225 10,466 11,240 98,043
Depreciation expense 4,261 2,922 2,810 570 1,255 11,818
Amortization of intangibles 12,647 136 799 1,480 10,607 25,669
Severance, restructuring, and acquisition integration costs 13,722 192 118 54 57 14,143
Deferred gross profit adjustments 419 - - - 10,909 11,328
Segment assets 401,405 211,114 250,622 61,441 41,520 966,102
As of and for the three months ended September 28,
2014
Segment revenues $ 256,587 $ 115,349 $ 171,105 $ 70,090 $ - $ 613,131
Affiliate revenues 318 2,147 397 10 - 2,872
Segment EBITDA 38,450 17,730 26,487 13,618 - 96,285
Depreciation expense 3,856 3,134 3,150 606 - 10,746
Amortization of intangibles 13,020 162 266 1,755 - 15,203
Severance, restructuring, and acquisition integration costs 5,794 226 2,106 1,032 - 9,158
Purchase accounting effects of acquisitions - - - 858 - 858
Deferred gross profit adjustments 2,357 - - - - 2,357
Segment assets 433,063 223,726 270,078 64,757 - 991,624
As of and for the nine months ended September 27,
2015
Segment revenues $ 661,098 $ 335,803 $ 461,549 $ 181,527 $ 118,102 $ 1,758,079
Affiliate revenues 1,059 4,287 1,086 68 8 6,508
Segment EBITDA 95,726 53,214 76,078 31,731 29,913 286,662
Depreciation expense 12,819 8,871 8,530 1,713 3,118 35,051
Amortization of intangibles 38,256 409 2,429 4,369 32,627 78,090
Severance, restructuring, and acquisition integration costs 28,543 832 3,054 2 1,102 33,533
Purchase accounting effects of acquisitions - - 267 - 9,155 9,422
Deferred gross profit adjustments 2,789 - - - 43,637 46,426
Segment assets 401,405 211,114 250,622 61,441 41,520 966,102
As of and for the nine months ended September 28,
2014
Segment revenues $ 675,350 $ 345,015 $ 508,667 $ 177,460 $ - $ 1,706,492
Affiliate revenues 601 5,852 2,237 18 - 8,708
Segment EBITDA 95,939 51,572 79,631 32,012 - 259,154
Depreciation expense 11,346 10,633 7,992 1,672 - 31,643
Amortization of intangibles 37,963 497 802 3,477 - 42,739
Severance, restructuring, and acquisition integration costs 34,761 2,047 10,250 1,751 - 48,809
Purchase accounting effects of acquisitions 7,458 286 533 1,596 - 9,873
Deferred gross profit adjustments 6,722 - - - - 6,722
Segment assets 433,063 223,726 270,078 64,757 - 991,624 The following table is a reconciliation of the
total of the reportable segments’ Revenues and EBITDA to
consolidated revenues and consolidated income from continuing
operations before taxes, respectively.
Three Months
Ended Nine Months
Ended
September 27, 2015
September 28, 2014
September 27, 2015
September 28, 2014
(In
thousands) (In
thousands)
Total Segment Revenues $ 590,115 $ 613,131 $ 1,758,079 $ 1,706,492
Deferred revenue adjustments (1) (10,849) (2,357) (46,101) (7,137)
Consolidated Revenues $ 579,266 $ 610,774 $ 1,711,978 $ 1,699,355
Total Segment EBITDA $ 98,043 $ 96,285 $ 286,662 $ 259,154
Amortization of intangibles (25,669) (15,203) (78,090) (42,739)
Deferred gross profit adjustments (1) (11,328) (2,357) (46,426) (6,722)
Severance, restructuring, and acquisition integration costs (2) (14,143) (9,158) (33,533) (48,809)
Depreciation expense (11,818) (10,746) (35,051) (31,643)
Purchase accounting effects related to acquisitions (3)
- (858) (9,422) (9,873)
Income from equity method investment 348 1,030 1,459 3,240
Eliminations (931) (982) (2,056) (2,760)
Consolidated operating income 34,502 58,011 83,543 119,848
Interest expense, net (25,416) (21,497) (74,031) (58,259)
Consolidated income from continuing operations before taxes $ 9,086 $ 36,514 $ 9,512 $ 61,589
(1) For the three and nine months ended
September 27, 2015, both our consolidated revenues and gross
profit were negatively impacted by the reduction of the acquired
deferred revenue balance to fair value associated with our
acquisition of Tripwire. See Note 2, Acquisitions. (2) See Note 7, Severance, Restructuring,
and Acquisition Integration Activities, . (3) For the nine months ended September 27,
2015, we recognized $9.2 million of compensation expense related to
the accelerated vesting of acquiree stock based compensation awards
associated with our acquisition of Tripwire. In addition, we
recognized $0.3 million of cost of sales related to the adjustment
of acquired inventory to fair value related to our acquisition of
Coast. For the nine months ended September 28, 2014, we
recognized $8.3 million of cost of sales related to the adjustment
of acquired inventory to fair value for our acquisitions of Grass
Valley and ProSoft. See Note 2, Acquisitions</t>
  </si>
  <si>
    <t>Income per Share</t>
  </si>
  <si>
    <t>Earnings Per Share [Abstract]</t>
  </si>
  <si>
    <t>Note 4: Income per Share
The following table presents the basis for the income per share
computations:
Three Months
Ended Nine Months
Ended
September 27, 2015
September 28, 2014
September 27, 2015
September 28, 2014
(In
thousands)
Numerator:
Income from continuing operations $ 14,811 $ 33,847 $ 16,852 $ 59,018
Loss from discontinued operations, net of tax (242)
- (242)
-
Loss from disposal of discontinued operations, net of tax
-
- (86) (562)
Net income $ 14,569 $ 33,847 $ 16,524 $ 58,456
Denominator:
Weighted average shares outstanding, basic 42,417 43,201 42,536 43,439
Effect of dilutive common stock equivalents 491 709 581 725
Weighted average shares outstanding, diluted 42,908 43,910 43,117 44,164
For the three and nine months ended
September 27, 2015, diluted weighted average shares
outstanding do not include outstanding equity awards of
0.5 million and 0.3 million, respectively, because to do
so would have been anti-dilutive. For both the three and nine
months ended September 28, 2014, diluted weighted average
shares outstanding do not include outstanding equity awards of
0.2 million, because to do so would have been
anti-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Note 5: Inventories
The major classes of inventories were as follows:
September 27, 2015
December 31, 2014
(In
thousands)
Raw materials $ 97,829 $ 106,955
Work-in-process 30,172 31,611
Finished goods 107,095 121,655
Gross inventories 235,096 260,221
Excess and obsolete reserves (25,008) (31,823)
Net inventories $ 210,088 $ 228,398</t>
  </si>
  <si>
    <t>Long-Lived Assets</t>
  </si>
  <si>
    <t>Property, Plant and Equipment [Abstract]</t>
  </si>
  <si>
    <t>Note 6: Long-Lived Assets
Disposals During the nine months ended September 28,
2014, we sold certain property, plant, and equipment of the
Broadcast segment for $1.8 million. There was no gain or loss on
the sale.
Depreciation and Amortization Expense We recognized depreciation expense of $11.8 million
and $35.1 million in the three and nine months ended
September 27, 2015, respectively. We recognized depreciation
expense of $10.7 million and $31.6 million in the three and nine
months ended September 28, 2014, respectively. We recognized amortization expense related to our
intangible assets of $25.7 million and $78.1 million in the three
and nine months ended September 27, 2015, respectively. We
recognized amortization expense related to our intangible assets of
$15.2 million and $42.7 million in the three and nine months ended
September 28, 2014, respectively.</t>
  </si>
  <si>
    <t>Severance, Restructuring, and Acquisition Integration Activities</t>
  </si>
  <si>
    <t>Restructuring and Related Activities [Abstract]</t>
  </si>
  <si>
    <t>Note 7: Severance, Restructuring, and Acquisition
Integration Activities
Productivity Improvement Program and Acquisition
Integration In 2014, we began a productivity improvement
program and the integration of our acquisition of Grass Valley. The
productivity improvement program focused on improving the
productivity of our sales, marketing, finance, and human resources
functions relative to our peers. The majority of the costs for the
productivity improvement program related to the Industrial
Connectivity, Enterprise, and Industrial IT segments. The
restructuring and integration activities related to our acquisition
of Grass Valley focused on achieving desired cost savings by
consolidating existing and acquired operating facilities and other
support functions. The Grass Valley costs relate to our Broadcast
segment. We substantially completed the productivity improvement
program and the integration activities in the second fiscal quarter
of 2015. In the three months ended September 27, 2015
and September 28, 2014, we recorded severance, restructuring,
and integration costs of $0.1 million and $9.2 million,
respectively, related to these two significant programs, as well as
other cost reduction actions and the integration of our
acquisitions of ProSoft, Coast, and Tripwire. We recorded $19.5
million and $48.8 million of such costs in the nine months ended
September 27, 2015 and September 28, 2014,
respectively.
Grass Valley Restructuring Program Our Broadcast segment has been negatively impacted
by a decline in sales volume for our broadcast technology
infrastructure products sold by our Grass Valley brand. Outside of
the U.S., demand for these products has been impacted by the
relative price increase of our products due to the strengthened
U.S. dollar as well as the impact of lower energy prices, which
result in lower capital spending. Within the U.S., demand for these
products has been impacted by deferred capital spending. We believe
broadcast customers have deferred their capital spending as they
navigate through a number of important industry transitions and a
changing media landscape. In response to these current broadcast
market conditions, we began to execute a restructuring program
beginning in the third fiscal quarter of 2015 to further reduce our
cost structure. We recognized approximately $14.0 million of
severance and other restructuring costs for this program for both
the three and nine months ended September 27, 2015. We expect
to incur approximately $16 million of additional severance and
other restructuring costs for this program, the majority of which
will be incurred in the fourth fiscal quarter of 2015. We expect
the restructuring program to generate approximately $30 million of
savings on an annualized basis, which we will begin to realize in
the fourth fiscal quarter of 2015.
The following table summarizes the costs by segment of the various
programs described above:
Three Months Ended September 27,
2015
Severance Other
Total Costs
(In
thousands)
Broadcast Solutions $ 11,978 $ 1,744 $ 13,722
Enterprise Connectivity Solutions 99 93 192
Industrial Connectivity Solutions
- 118 118
Industrial IT Solutions
- 54 54
Network Security Solutions
- 57 57
Total $ 12,077 $ 2,066 $ 14,143
Three Months Ended September 28,
2014
Broadcast Solutions $ 54 $ 5,740 $ 5,794
Enterprise Connectivity Solutions (347) 573 226
Industrial Connectivity Solutions 1,282 824 2,106
Industrial IT Solutions 823 209 1,032
Network Security Solutions
-
-
-
Total $ 1,812 $ 7,346 $ 9,158
Nine Months Ended September 27,
2015
Broadcast Solutions $ 12,691 $ 15,852 $ 28,543
Enterprise Connectivity Solutions 171 661 832
Industrial Connectivity Solutions 967 2,087 3,054
Industrial IT Solutions (740) 742 2
Network Security Solutions
- 1,102 1,102
Total $
13,089 $ 20,444 $
33,533
Nine Months Ended September 28,
2014
Broadcast Solutions $ 18,156 $ 16,605 $ 34,761
Enterprise Connectivity Solutions 1,245 802 2,047
Industrial Connectivity Solutions 9,393 857 10,250
Industrial IT Solutions 1,409 342 1,751
Network Security Solutions
-
-
-
Total $ 30,203 $ 18,606
$
48,809
Of the total severance, restructuring, and
acquisition integration costs recognized in the three months ended
September 27, 2015, $3.2 million, $9.3 million, and $1.6
million were included in cost of sales; selling, general and
administrative expenses; and research and development,
respectively. Of the total severance, restructuring, and
acquisition integration costs recognized for the three months ended
September 28, 2014, $5.3 million, $2.6 million, and $1.3
million were included in cost of sales; selling, general and
administrative expenses; and research and development,
respectively. Of the total severance, restructuring, and
acquisition integration costs recognized in the nine months ended
September 27, 2015, $6.3 million, $23.8 million, and $3.4
million were included in cost of sales; selling, general and
administrative expenses; and research and development,
respectively. Of the total severance, restructuring, and
acquisition integration costs recognized for the nine months ended
September 28, 2014, $13.3 million, $32.6 million, and $2.9
million were included in cost of sales; selling, general and
administrative expenses; and research and development,
respectively. The other restructuring and integration costs
primarily consisted of costs of integrating manufacturing
operations, such as relocating inventory on a global basis,
retention bonuses, relocation, travel, reserves for inventory
obsolescence as a result of product line integration, costs to
consolidate operating and support facilities, and other costs. The
majority of the other restructuring and integration costs related
to these actions were paid as incurred or are payable within the
next 60 days. We continue to review our business strategies and
evaluate potential new restructuring actions. This could result in
additional restructuring costs in future periods.
Accrued Severance The table below sets forth severance activity that
occurred for the three significant programs described above. The
balances are included in accrued liabilities.
Productivity Grass Valley Grass Valley
(In
thousands)
Balance at December 31, 2014 $ 7,141 $ 5,579 $
-
New charges 887 2,165
-
Cash payments (1,455) (2,370)
-
Foreign currency translation (408) (302)
-
Other adjustments (170) -
-
Balance at March 29, 2015 $ 5,995 $ 5,072 $
-
New charges 22
-
-
Cash payments (1,268) (1,709)
-
Foreign currency translation 97 10
-
Other adjustments
- (1,590)
-
Balance at June 28, 2015 $ 4,846 $ 1,783 $
-
New charges 99
- 11,978
Cash payments (987) (946) (755)
Foreign currency translation (29)
-
-
Balance at September 27, 2015 $ 3,929 $ 837 $ 11,223
The other adjustments in the nine months ended
September 27, 2015 were the result of changes in estimates. We
experienced higher than expected voluntary turnover, and as a
result, certain approved severance actions were not taken. We
expect the majority of the liabilities for these programs to be
paid during the fourth fiscal quarter of 2015 and first fiscal
quarter of 2016.</t>
  </si>
  <si>
    <t>Long-Term Debt and Other Borrowing Arrangements</t>
  </si>
  <si>
    <t>Debt Disclosure [Abstract]</t>
  </si>
  <si>
    <t>Note 8: Long-Term Debt and Other Borrowing Arrangements
The carrying values of our long-term debt and other borrowing
arrangements were as follows:
September 27, 2015
December 31, 2014
(In
thousands)
Revolving credit agreement due 2018 $ 200,000 $
-
Variable rate term loan due 2020 245,155 246,375
Senior subordinated notes:
5.25% Senior subordinated notes due 2024 200,000 200,000
5.50% Senior subordinated notes due 2023 566,207 616,326
5.50% Senior subordinated notes due 2022 700,000 700,000
9.25% Senior subordinated notes due 2019 5,221 5,221
Total senior subordinated notes 1,471,428 1,521,547
Total debt and other borrowing arrangements 1,916,583 1,767,922
Less current maturities of Term Loan (2,500) (2,500)
Long-term debt $ 1,914,083 $ 1,765,422
Revolving Credit Agreement due 2018 Our revolving credit agreement provides a $400
million multi-currency asset-based revolving credit facility (the
Revolver). The borrowing base under the Revolver includes eligible
accounts receivable; inventory; and property, plant, and equipment
of certain of our subsidiaries in the U.S., Canada, Germany, the
Netherlands, and the UK. In January 2015, we borrowed $200.0
million under the Revolver in order to fund a portion of the
purchase price for the acquisition of Tripwire (see Note 2). As of
September 27, 2015, our available borrowing capacity was
$111.2 million. The Revolver matures in 2018. Interest on
outstanding borrowings is variable, based upon LIBOR or other
similar indices in foreign jurisdictions, plus a spread that ranges
from 1.25% - 1.75%, depending upon our leverage position. The
interest rate as of September 27, 2015 was 1.94%. We pay a
commitment fee on our available borrowing capacity of 0.375%. In
the event we borrow more than 90% of our borrowing base, we are
subject to a fixed charge coverage ratio covenant.
Variable Rate Term Loan due 2020 In 2013, we borrowed $250.0 million under a Term
Loan Credit Agreement (the Term Loan). The Term Loan is secured on
a second lien basis by the assets securing the Revolving Credit
Agreement due 2018 discussed above and on a first lien basis by the
stock of certain of our subsidiaries. The borrowings under the Term
Loan are scheduled to mature in 2020 and require quarterly
amortization payments of approximately $0.6 million. The third
payment in 2015 was due on September 30, 2015, in our fourth
fiscal quarter. Interest under the Term Loan is variable, based
upon the three-month LIBOR plus an applicable spread. The interest
rate as of September 27, 2015 was 3.25%. We paid approximately
$3.9 million of fees associated with the Term Loan, which are being
amortized over the life of the Term Loan using the effective
interest method.
Senior Subordinated Notes In June 2014, we issued $200.0 million aggregate
principal amount of 5.25% senior subordinated notes due 2024 (the
2024 Notes). The 2024 Notes are guaranteed on a senior subordinated
basis by certain of our subsidiaries. The 2024 Notes rank equal in
right of payment with our senior subordinated notes due 2023, 2022,
and 2019 and with any future subordinated debt, and they are
subordinated to all of our senior debt and the senior debt of our
subsidiary guarantors, including our Term Loan and Revolver.
Interest is payable semiannually on January 15 and
July 15 of each year. We paid approximately $4.2 million of
fees associated with the issuance of the 2024 Notes, which are
being amortized over the life of the 2024 Notes using the effective
interest method. We used the net proceeds from the transaction for
general corporate purposes. In March 2013, we issued €300.0 million
($388.2 million at issuance) aggregate principal amount of 5.5%
senior subordinated notes due 2023 (the 2023 Notes). In November
2014, we issued an additional €200.0 million ($247.5
million at issuance) aggregate principal amount of 2023 Notes. The
carrying value of the 2023 Notes as of September 27, 2015 is
$566.2 million. The 2023 Notes are guaranteed on a senior
subordinated basis by certain of our subsidiaries. The notes rank
equal in right of payment with our senior subordinated notes due
2024, 2022, and 2019 and with any future subordinated debt, and
they are subordinated to all of our senior debt and the senior debt
of our subsidiary guarantors, including our Term Loan and Revolver.
Interest is payable semiannually on April 15 and
October 15 of each year. We paid $12.7 million of fees
associated with the issuance of the 2023 Notes, which are being
amortized over the life of the notes using the effective interest
method. We used the net proceeds from the transactions to repay
amounts outstanding under the revolving credit component of our
previously outstanding Senior Secured Facility and for general
corporate purposes. We have outstanding $700.0 million aggregate
principal amount of 5.5% senior subordinated notes due 2022 (the
2022 Notes). The 2022 Notes are guaranteed on a senior subordinated
basis by certain of our subsidiaries. The 2022 Notes rank equal in
right of payment with our senior subordinated notes due 2024, 2023,
and 2019, and with any future subordinated debt, and they are
subordinated to all of our senior debt and the senior debt of our
subsidiary guarantors, including our Term Loan and Revolver.
Interest is payable semiannually on March 1 and
September 1 of each year. We have outstanding $5.2 million aggregate
principal amount of our senior subordinated notes due 2019 (the
2019 Notes). The 2019 Notes have a coupon interest rate of 9.25%
and an effective interest rate of 9.75%. The interest on the 2019
Notes is payable semiannually on June 15 and December 15.
The 2019 notes are guaranteed on a senior subordinated basis by
certain of our subsidiaries. The notes rank equal in right of
payment with our senior subordinated notes due 2024, 2023, and
2022, and with any future senior subordinated debt, and are
subordinated to all of our senior debt and the senior debt of our
subsidiary guarantors, including our Term Loan and Revolver.
Fair Value of Long-Term Debt The fair value of our senior subordinated notes as
of September 27, 2015 was approximately $1,422.6 million based
on quoted prices of the debt instruments in inactive markets (Level
2 valuation). This amount represents the fair values of our senior
subordinated notes with a carrying value of $1,471.4 million as of
September 27, 2015. We believe the fair values of our Revolver
and Term Loan approximate the book values.</t>
  </si>
  <si>
    <t>Income Taxes</t>
  </si>
  <si>
    <t>Income Tax Disclosure [Abstract]</t>
  </si>
  <si>
    <t>Note 9: Income Taxes We recognized income tax benefits of $5.7 million
and $7.3 million for the three and nine months ended
September 27, 2015, respectively, representing effective tax
rates of (63.0%) and (77.2%), respectively. Our full year
forecasted effective tax rate on full year forecasted pre-tax
income is a negative rate (an income tax benefit) as a result of
implemented tax planning strategies. The tax benefit stems from
being able to recognize a significant balance of foreign tax
credits related to one of our foreign jurisdictions. In addition, a
significant factor impacting the income tax benefit for the nine
months ended September 27, 2015 was the recognition of a $1.5
million tax benefit as a result of reducing a deferred tax
valuation allowance related to a capital loss carryforward. Based
on transactions in the nine months ended September 27, 2015,
the capital loss carryforward has become fully realizable.</t>
  </si>
  <si>
    <t>Pension and Other Postretirement Obligations</t>
  </si>
  <si>
    <t>Compensation and Retirement Disclosure [Abstract]</t>
  </si>
  <si>
    <t>Note 10: Pension and Other Postretirement Obligations The following table provides the components of net
periodic benefit costs for our pension and other postretirement
benefit plans:
Pension Obligations Other Postretirement
Obligations
Three Months Ended
September 27, 2015
September 28, 2014
September 27, 2015
September 28, 2014
(In thousands)
Service cost $ 1,344 $ 1,506 $ 11 $ (13)
Interest cost 2,164 1,863 274 (152)
Expected return on plan assets (3,202) (2,499)
-
-
Amortization of prior service cost (credit) (15)
- (16) 18
Actuarial losses 1,349 1,718 107 72
Net periodic benefit cost $ 1,640 $ 2,588 $ 376 $ (75)
Nine Months Ended
Service cost $ 4,562 $ 5,086 $ 43 $ 48
Interest cost 6,909 7,266 1,076 924
Expected return on plan assets (9,515) (9,440)
-
-
Amortization of prior service cost (credit) (41) 1 (66) (35)
Actuarial losses 3,923 5,164 359 425
Net periodic benefit cost $ 5,838 $ 8,077 $ 1,412 $ 1,362</t>
  </si>
  <si>
    <t>Comprehensive Income and Accumulated Other Comprehensive Income (Loss)</t>
  </si>
  <si>
    <t>Equity [Abstract]</t>
  </si>
  <si>
    <t>Note 11: Comprehensive Income and Accumulated Other
Comprehensive Income (Loss)
The following table summarizes total comprehensive income
(loss):
Three Months
Ended Nine Months
Ended
September 27, 2015
September 28, 2014
September 27, 2015
September 28, 2014
(In
thousands)
Net income $ 14,569 $ 33,847 $ 16,524 $ 58,456
Foreign currency translation loss, net of $2.1 million, $0.3
million, $0.0 million, and $0.5 million tax, respectively (25,249) (4,175) (15,056) (3,914)
Adjustments to pension and postretirement liability, net of $0.5
million, $0.7 million, $1.6 million, and $2.1 million tax,
respectively 877 1,111 2,568 3,416
Total comprehensive income (loss) $ (9,803) $ 30,783 $ 4,036 $ 57,958
The accumulated balances related to each component of other
comprehensive income (loss), net of tax, are as follows:
Foreign Currency
Pension and Other Accumulated
(In
thousands)
Balance at December 31, 2014 $ (2,591) $ (43,440) $ (46,031)
Other comprehensive loss before reclassifications (15,056)
- (15,056)
Amounts reclassified from accumulated other comprehensive
income
- 2,568 2,568
Net current period other comprehensive income (loss) (15,056) 2,568 (12,488)
Balance at September 27, 2015 $ (17,647) $ (40,872) $ (58,519)
The following table summarizes the effects of
reclassifications from accumulated other comprehensive income
(loss) for the nine months ended September 27, 2015:
Amount Reclassified from
Affected Line Item in the Consolidated
(In
thousands)
Amortization of pension and other postretirement benefit plan
items:
Actuarial losses $ 4,282 (1)
Prior service credit (107) (1)
Total before tax 4,175
Tax benefit (1,607)
Net of tax $ 2,568
(1) The amortization of these accumulated other
comprehensive income (loss) components are included in the
computation of net periodic benefit costs (see Note 10).</t>
  </si>
  <si>
    <t>Share Repurchases</t>
  </si>
  <si>
    <t>Note 12: Share Repurchases In July 2011, our Board of Directors authorized a
share repurchase program, which allows us to purchase up to $150.0
million of our common stock through open market repurchases,
negotiated transactions, or other means, in accordance with
applicable securities laws and other restrictions. In November
2012, our Board of Directors authorized an extension of the share
repurchase program, which allows us to purchase up to an additional
$200.0 million of our common stock. This program is funded by cash
on hand and cash flows from operating activities. The program does
not have an expiration date and may be suspended at any time at the
discretion of the Company. During both the three and nine months ended
September 27, 2015, we repurchased 0.7 million shares of
our common stock under the share repurchase program for an
aggregate cost of $39.1 million and an average price per share of
$55.95. The repurchase activities in the three months ended
September 27, 2015 utilized all remaining authorized amounts
under the share repurchase program. On a cumulative basis since
inception of the program in 2011, we have repurchased
7.4 million shares of our common stock under the program for
an aggregate cost of $350.0 million and an average price of
$47.43.</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4: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4 Annual
Report on Form 10-K.</t>
  </si>
  <si>
    <t>Business Description</t>
  </si>
  <si>
    <t>Business Description We are an innovative signal transmission solutions
provider built around five global business platforms –
Broadcast Solutions, Enterprise Connectivity Solutions, Industrial
Connectivity Solutions, Industrial IT Solutions, and Network
Security Solutions. Our comprehensive portfolio of signal
transmission solutions provides industry leading secure and
reliable transmission of data, sound, and video for mission
critical applications.</t>
  </si>
  <si>
    <t>Reporting Periods</t>
  </si>
  <si>
    <t>Reporting Periods Our fiscal year and fiscal fourth quarter both end
on December 31. Our fiscal first quarter ends on the Sunday
falling closest to 91 days after December 31, which was
March 29, 2015, the 88th day of our fiscal year 2015. Our
fiscal second and third quarters each have 91 days. The nine months
ended September 27, 2015 and September 28, 2014 included
270 and 271 days, respectively.</t>
  </si>
  <si>
    <t>Reclassifications</t>
  </si>
  <si>
    <t>Reclassifications We have made certain reclassifications to the 2014
Condensed Consolidated Financial Statements with no impact to
reported net income in order to conform to the 2015
presentation.</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September 27, 2015 and September 28, 2014, we utilized
Level 1 inputs to determine the fair value of cash equivalents, and
we utilized Level 2 and Level 3 inputs to determine the fair value
of net assets acquired in business combinations (see Note 2). We
did not have any transfers between Level 1 and Level 2 fair value
measurements during the nine months ended September 27, 2015
and September 28, 2014.</t>
  </si>
  <si>
    <t>Cash and Cash Equivalents</t>
  </si>
  <si>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We did not have any significant cash
equivalents as of September 27, 2015.</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September 27, 2015, we were party to
standby letters of credit, bank guaranties, and surety bonds
totaling $7.8 million, $3.1 million, and $1.8 million,
respectively.</t>
  </si>
  <si>
    <t>Revenue Recognition</t>
  </si>
  <si>
    <t>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unless we have
established vendor specific objective evidence (VSOE) or third
party evidence of fair value exists for such arrangements. We record revenue net of estimated rebates, price
allowances, invoicing adjustments, and product returns. We record
revisions to these estimates in the period in which the facts that
give rise to each revision become known.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and maintenance or both support and maintenance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In our Network Security Solutions
segment, we have established VSOE of the fair value of support and
maintenance, subscription-based software licenses and
professional services. Software license revenue is generally
recognized upon delivery of the software if all revenue recognition
criteria are met. Revenue allocated to support services under our
Network Security Solutions support and maintenance contracts is
paid in advance and recognized ratably over the term of the
service. Revenue allocated to subscription-based software and
remote ongoing operational services is also paid in advance and
recognized ratably over the term of the service. Revenue allocated
to professional services, including remote implementation services,
is recognized as the services are performed.</t>
  </si>
  <si>
    <t>Discontinued Operations</t>
  </si>
  <si>
    <t>Discontinued Operations In 2010, we completed the sale of Trapeze Networks,
Inc. (Trapeze) for $152.1 million and recognized a pre-tax gain of
$88.3 million ($44.8 million after-tax). At the time the
transaction closed, we received $136.9 million in cash, and the
remaining $15.2 million was placed in escrow as partial security
for our indemnity obligations under the sale agreement. During
2013, we collected a partial settlement of $4.2 million from the
escrow. During 2015, we agreed to a final settlement with the buyer
of Trapeze regarding the escrow. In the nine months ended
September 27, 2015, we collected $3.5 million of the escrow
receivable and recognized a $0.2 million ($0.1 million net of tax)
loss from disposal of discontinued operations. Additionally, in
both the three and nine months ended September 27, 2015, we
recognized a $0.2 million net loss from discontinued operations for
income tax expense related to this disposed business. In 2012, we sold our Thermax and Raydex cable
business for $265.6 million in cash and recognized a pre-tax gain
of $211.6 million ($124.7 million net of tax). At the time the
transaction closed, we received $265.6 million in cash, subject to
a working capital adjustment. In the nine months ended
September 28, 2014, we recognized a $0.9 million ($0.6 million
net of tax) loss from disposal of discontinued operations related
to this business as a result of settling the working capital
adjustment and other matters.</t>
  </si>
  <si>
    <t>Subsequent Events</t>
  </si>
  <si>
    <t>Subsequent Events We have evaluated subsequent events after the
balance sheet date through the financial statement issuance date
for appropriate accounting and disclosure.</t>
  </si>
  <si>
    <t>Pending Adoption of Recent Accounting Pronouncements</t>
  </si>
  <si>
    <t>Pending Adoption of Recent Accounting Pronouncements In May 2014, the FASB issued Accounting Standards
Update No. 2014-09, Revenue from Contracts with Customers (the
ASU),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us beginning January 1, 2018, and allows for both
retrospective and modified retrospective methods of adoption. We
are in the process of determining the method of adoption and
assessing the impact of this ASU on our Consolidated Financial
Statements.
In August 2014, the FASB issued disclosure guidance
that requires us to evaluate, at each annual and interim period,
whether substantial doubt exists about our ability to continue as a
going concern, and if applicable, to provide related disclosures.
The new guidance will be effective for us for the year ending
December 31, 2016. This guidance is not currently expected to
have a material effect on our financial statement disclosures upon
adoption, although the ultimate impact will be dependent on our
financial condition and expected operating outlook at such
time.</t>
  </si>
  <si>
    <t>Acquisitions (Tables)</t>
  </si>
  <si>
    <t>Tripwire [Member]</t>
  </si>
  <si>
    <t>Fair Value of Assets Acquired and Liabilities Assumed</t>
  </si>
  <si>
    <t>The following table summarizes the preliminary
estimated fair value of the assets acquired and the liabilities
assumed as of January 2, 2015 (in thousands).
Cash $ 2,364
Receivables 37,792
Inventories 603
Other current assets 2,822
Property, plant and equipment 10,339
Goodwill 478,000
Intangible assets 306,000
Other non-current assets 658
Total assets $
838,578
Accounts payable $ 3,142
Accrued liabilities 11,482
Deferred revenue 8,000
Deferred income taxes 112,205
Other non-current liabilities 540
Total liabilities $ 135,369
Net assets $ 703,209</t>
  </si>
  <si>
    <t>Intangible Assets Related to Acquisition</t>
  </si>
  <si>
    <t>The intangible assets related to the acquisition
consisted of the following:
Estimated Fair Value
Amortization Period
(In
thousands) (In
years)
Intangible assets subject to amortization:
Developed technology $
210,000 5.8
Customer relationships 56,000 15.0
Backlog 3,000 1.0
Total intangible assets subject to amortization 269,000
Intangible assets not subject to amortization:
Goodwill 478,000
Trademarks 31,000
In-process research and development 6,000
Total intangible assets not subject to amortization 515,000
Total intangible assets $ 784,000
Weighted average amortization period 7.7</t>
  </si>
  <si>
    <t>Pro Forma Effect on Operating Results</t>
  </si>
  <si>
    <t xml:space="preserve">The following table illustrates the unaudited pro
forma effect on operating results as if the Tripwire acquisition
had been completed as of January 1, 2014.
Three Months
Ended Nine Months
Ended
September 27, 2015
September 28, 2014
September 27, 2015
September 28, 2014
(In thousands,
except per share data)
(Unaudited)
Revenues $ 588,986 $ 638,353 $ 1,751,090 $ 1,760,018
Income from continuing operations 21,032 20,855 38,763 12,250
Diluted income per share from continuing operations $ 0.49 $ 0.47 $ 0.90 $ 0.28 </t>
  </si>
  <si>
    <t>Prosoft Technology, Inc. [Member]</t>
  </si>
  <si>
    <t>The following table summarizes the estimated fair
value of the assets acquired and the liabilities assumed as of
June 11, 2014 (in thousands).
Cash $ 2,517
Receivables 5,894
Inventories 2,731
Other current assets 332
Property, plant and equipment 767
Goodwill 56,923
Intangible assets 40,800
Other non-current assets 622
Total assets $ 110,586
Accounts payable $ 2,544
Accrued liabilities 2,807
Other non-current liabilities 1,132
Total liabilities $ 6,483
Net assets $
104,103</t>
  </si>
  <si>
    <t>The intangible assets related to the acquisition
consisted of the following:
Fair Value Amortization
(In thousands) (In
years)
Intangible assets subject to amortization:
Customer relationships $ 26,600 20.0
Developed technologies 9,000 5.0
Trademarks 5,000 5.0
Backlog 200 0.3
Total intangible assets subject to amortization 40,800
Intangible assets not subject to amortization:
Goodwill 56,923
Total intangible assets not subject to amortization 56,923
Total intangible assets $
97,723
Weighted average amortization period
14.8</t>
  </si>
  <si>
    <t>Grass Valley [Member]</t>
  </si>
  <si>
    <t>The following table summarizes the estimated fair
value of the assets acquired and the liabilities assumed as of
March 31, 2014 (in thousands).
Cash $ 9,451
Receivables 67,354
Inventories 18,593
Other current assets 4,172
Property, plant and equipment 22,460
Goodwill 131,070
Intangible assets 95,500
Other non-current assets 17,101
Total assets $ 365,701
Accounts payable $ 51,276
Accrued liabilities 62,672
Deferred revenue 14,000
Postretirement benefits 16,538
Deferred income taxes 1,827
Other non-current liabilities 1,199
Total liabilities $ 147,512
Net assets $
218,189</t>
  </si>
  <si>
    <t>The intangible assets related to the acquisition
consisted of the following:
Fair Value Amortization
(In thousands) (In
years)
Intangible assets subject to amortization:
Developed technologies $ 37,000 5.0
Customer relationships 27,000 15.0
Backlog 1,500 0.3
Total intangible assets subject to amortization 65,500
Intangible assets not subject to amortization:
Goodwill 131,070
Trademarks 22,000
In-process research and development 8,000
Total intangible assets not subject to amortization 161,070
Total intangible assets $
226,570
Weighted average amortization period
9.0</t>
  </si>
  <si>
    <t>Grass Valley and Prosoft [Member]</t>
  </si>
  <si>
    <t xml:space="preserve">The following table illustrates the unaudited pro
forma effect on operating results as if the Grass Valley and
ProSoft acquisitions had been completed as of January 1,
2013.
Three Months Ended
Nine Months Ended
September 28, 2014 September 28, 2014
(In thousands,
except per share data)
(Unaudited)
Revenues $ 612,617 $ 1,790,876
Income from continuing operations 36,036 49,645
Diluted income per share from continuing operations $ 0.82 $ 1.12 </t>
  </si>
  <si>
    <t>Operating Segments (Tables)</t>
  </si>
  <si>
    <t>Operating Segment Information</t>
  </si>
  <si>
    <t xml:space="preserve">Our measure of segment assets does not include
cash, goodwill, intangible assets, deferred tax assets, or
corporate assets. All goodwill is allocated to reporting units of
our segments for purposes of impairment testing.
Broadcast Enterprise Industrial
Industrial IT Solutions Network Total
(In
thousands)
As of and for the three months ended September 27,
2015
Segment revenues $ 228,097 $ 113,773 $ 147,702 $ 59,184 $ 41,359 $ 590,115
Affiliate revenues 338 1,337 355 37 - 2,067
Segment EBITDA 34,880 18,232 23,225 10,466 11,240 98,043
Depreciation expense 4,261 2,922 2,810 570 1,255 11,818
Amortization of intangibles 12,647 136 799 1,480 10,607 25,669
Severance, restructuring, and acquisition integration costs 13,722 192 118 54 57 14,143
Deferred gross profit adjustments 419 - - - 10,909 11,328
Segment assets 401,405 211,114 250,622 61,441 41,520 966,102
As of and for the three months ended September 28,
2014
Segment revenues $ 256,587 $ 115,349 $ 171,105 $ 70,090 $ - $ 613,131
Affiliate revenues 318 2,147 397 10 - 2,872
Segment EBITDA 38,450 17,730 26,487 13,618 - 96,285
Depreciation expense 3,856 3,134 3,150 606 - 10,746
Amortization of intangibles 13,020 162 266 1,755 - 15,203
Severance, restructuring, and acquisition integration costs 5,794 226 2,106 1,032 - 9,158
Purchase accounting effects of acquisitions - - - 858 - 858
Deferred gross profit adjustments 2,357 - - - - 2,357
Segment assets 433,063 223,726 270,078 64,757 - 991,624
As of and for the nine months ended September 27,
2015
Segment revenues $ 661,098 $ 335,803 $ 461,549 $ 181,527 $ 118,102 $ 1,758,079
Affiliate revenues 1,059 4,287 1,086 68 8 6,508
Segment EBITDA 95,726 53,214 76,078 31,731 29,913 286,662
Depreciation expense 12,819 8,871 8,530 1,713 3,118 35,051
Amortization of intangibles 38,256 409 2,429 4,369 32,627 78,090
Severance, restructuring, and acquisition integration costs 28,543 832 3,054 2 1,102 33,533
Purchase accounting effects of acquisitions - - 267 - 9,155 9,422
Deferred gross profit adjustments 2,789 - - - 43,637 46,426
Segment assets 401,405 211,114 250,622 61,441 41,520 966,102
As of and for the nine months ended September 28,
2014
Segment revenues $ 675,350 $ 345,015 $ 508,667 $ 177,460 $ - $ 1,706,492
Affiliate revenues 601 5,852 2,237 18 - 8,708
Segment EBITDA 95,939 51,572 79,631 32,012 - 259,154
Depreciation expense 11,346 10,633 7,992 1,672 - 31,643
Amortization of intangibles 37,963 497 802 3,477 - 42,739
Severance, restructuring, and acquisition integration costs 34,761 2,047 10,250 1,751 - 48,809
Purchase accounting effects of acquisitions 7,458 286 533 1,596 - 9,873
Deferred gross profit adjustments 6,722 - - - - 6,722
Segment assets 433,063 223,726 270,078 64,757 - 991,624 </t>
  </si>
  <si>
    <t>Reconciliation of Total Reportable Segments' Revenues and EBITDA to Consolidated Revenues and Consolidated Income from Continuing Operations Before Taxes</t>
  </si>
  <si>
    <t>The following table is a reconciliation of the
total of the reportable segments’ Revenues and EBITDA to
consolidated revenues and consolidated income from continuing
operations before taxes, respectively.
Three Months
Ended Nine Months
Ended
September 27, 2015
September 28, 2014
September 27, 2015
September 28, 2014
(In
thousands) (In
thousands)
Total Segment Revenues $ 590,115 $ 613,131 $ 1,758,079 $ 1,706,492
Deferred revenue adjustments (1) (10,849) (2,357) (46,101) (7,137)
Consolidated Revenues $ 579,266 $ 610,774 $ 1,711,978 $ 1,699,355
Total Segment EBITDA $ 98,043 $ 96,285 $ 286,662 $ 259,154
Amortization of intangibles (25,669) (15,203) (78,090) (42,739)
Deferred gross profit adjustments (1) (11,328) (2,357) (46,426) (6,722)
Severance, restructuring, and acquisition integration costs (2) (14,143) (9,158) (33,533) (48,809)
Depreciation expense (11,818) (10,746) (35,051) (31,643)
Purchase accounting effects related to acquisitions (3)
- (858) (9,422) (9,873)
Income from equity method investment 348 1,030 1,459 3,240
Eliminations (931) (982) (2,056) (2,760)
Consolidated operating income 34,502 58,011 83,543 119,848
Interest expense, net (25,416) (21,497) (74,031) (58,259)
Consolidated income from continuing operations before taxes $ 9,086 $ 36,514 $ 9,512 $ 61,589
(1) For the three and nine months ended
September 27, 2015, both our consolidated revenues and gross
profit were negatively impacted by the reduction of the acquired
deferred revenue balance to fair value associated with our
acquisition of Tripwire. See Note 2, Acquisitions. (2) See Note 7, Severance, Restructuring,
and Acquisition Integration Activities, . (3) For the nine months ended September 27,
2015, we recognized $9.2 million of compensation expense related to
the accelerated vesting of acquiree stock based compensation awards
associated with our acquisition of Tripwire. In addition, we
recognized $0.3 million of cost of sales related to the adjustment
of acquired inventory to fair value related to our acquisition of
Coast. For the nine months ended September 28, 2014, we
recognized $8.3 million of cost of sales related to the adjustment
of acquired inventory to fair value for our acquisitions of Grass
Valley and ProSoft. See Note 2, Acquisitions</t>
  </si>
  <si>
    <t>Income per Share (Tables)</t>
  </si>
  <si>
    <t>Basis for Income per Share Computations</t>
  </si>
  <si>
    <t>The following table presents the basis for the income per share
computations:
Three Months
Ended Nine Months
Ended
September 27, 2015
September 28, 2014
September 27, 2015
September 28, 2014
(In
thousands)
Numerator:
Income from continuing operations $ 14,811 $ 33,847 $ 16,852 $ 59,018
Loss from discontinued operations, net of tax (242)
- (242)
-
Loss from disposal of discontinued operations, net of tax
-
- (86) (562)
Net income $ 14,569 $ 33,847 $ 16,524 $ 58,456
Denominator:
Weighted average shares outstanding, basic 42,417 43,201 42,536 43,439
Effect of dilutive common stock equivalents 491 709 581 725
Weighted average shares outstanding, diluted 42,908 43,910 43,117 44,164</t>
  </si>
  <si>
    <t>Inventories (Tables)</t>
  </si>
  <si>
    <t>Major Classes of Inventories</t>
  </si>
  <si>
    <t>The major classes of inventories were as follows:
September 27, 2015
December 31, 2014
(In
thousands)
Raw materials $ 97,829 $ 106,955
Work-in-process 30,172 31,611
Finished goods 107,095 121,655
Gross inventories 235,096 260,221
Excess and obsolete reserves (25,008) (31,823)
Net inventories $ 210,088 $ 228,398</t>
  </si>
  <si>
    <t>Severance, Restructuring, and Acquisition Integration Activities (Tables)</t>
  </si>
  <si>
    <t>Severance, Restructuring and Integration Costs by Segment</t>
  </si>
  <si>
    <t>The following table summarizes the costs by segment of the various
programs described above:
Three Months Ended September 27,
2015
Severance Other
Total Costs
(In
thousands)
Broadcast Solutions $ 11,978 $ 1,744 $ 13,722
Enterprise Connectivity Solutions 99 93 192
Industrial Connectivity Solutions
- 118 118
Industrial IT Solutions
- 54 54
Network Security Solutions
- 57 57
Total $ 12,077 $ 2,066 $ 14,143
Three Months Ended September 28,
2014
Broadcast Solutions $ 54 $ 5,740 $ 5,794
Enterprise Connectivity Solutions (347) 573 226
Industrial Connectivity Solutions 1,282 824 2,106
Industrial IT Solutions 823 209 1,032
Network Security Solutions
-
-
-
Total $ 1,812 $ 7,346 $ 9,158
Nine Months Ended September 27,
2015
Broadcast Solutions $ 12,691 $ 15,852 $ 28,543
Enterprise Connectivity Solutions 171 661 832
Industrial Connectivity Solutions 967 2,087 3,054
Industrial IT Solutions (740) 742 2
Network Security Solutions
- 1,102 1,102
Total $
13,089 $ 20,444 $
33,533
Nine Months Ended September 28,
2014
Broadcast Solutions $ 18,156 $ 16,605 $ 34,761
Enterprise Connectivity Solutions 1,245 802 2,047
Industrial Connectivity Solutions 9,393 857 10,250
Industrial IT Solutions 1,409 342 1,751
Network Security Solutions
-
-
-
Total $ 30,203 $ 18,606
$
48,809</t>
  </si>
  <si>
    <t>Summary of Severance Activity</t>
  </si>
  <si>
    <t>The table below sets forth severance activity that
occurred for the three significant programs described above. The
balances are included in accrued liabilities.
Productivity Grass Valley Grass Valley
(In
thousands)
Balance at December 31, 2014 $ 7,141 $ 5,579 $
-
New charges 887 2,165
-
Cash payments (1,455) (2,370)
-
Foreign currency translation (408) (302)
-
Other adjustments (170) -
-
Balance at March 29, 2015 $ 5,995 $ 5,072 $
-
New charges 22
-
-
Cash payments (1,268) (1,709)
-
Foreign currency translation 97 10
-
Other adjustments
- (1,590)
-
Balance at June 28, 2015 $ 4,846 $ 1,783 $
-
New charges 99
- 11,978
Cash payments (987) (946) (755)
Foreign currency translation (29)
-
-
Balance at September 27, 2015 $ 3,929 $ 837 $ 11,223</t>
  </si>
  <si>
    <t>Long-Term Debt and Other Borrowing Arrangements (Tables)</t>
  </si>
  <si>
    <t>Carrying Values of Long-Term Debt and Other Borrowing Arrangements</t>
  </si>
  <si>
    <t>The carrying values of our long-term debt and other borrowing
arrangements were as follows:
September 27, 2015
December 31, 2014
(In
thousands)
Revolving credit agreement due 2018 $ 200,000 $
-
Variable rate term loan due 2020 245,155 246,375
Senior subordinated notes:
5.25% Senior subordinated notes due 2024 200,000 200,000
5.50% Senior subordinated notes due 2023 566,207 616,326
5.50% Senior subordinated notes due 2022 700,000 700,000
9.25% Senior subordinated notes due 2019 5,221 5,221
Total senior subordinated notes 1,471,428 1,521,547
Total debt and other borrowing arrangements 1,916,583 1,767,922
Less current maturities of Term Loan (2,500) (2,500)
Long-term debt $ 1,914,083 $ 1,765,422</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September 27, 2015
September 28, 2014
September 27, 2015
September 28, 2014
(In thousands)
Service cost $ 1,344 $ 1,506 $ 11 $ (13)
Interest cost 2,164 1,863 274 (152)
Expected return on plan assets (3,202) (2,499)
-
-
Amortization of prior service cost (credit) (15)
- (16) 18
Actuarial losses 1,349 1,718 107 72
Net periodic benefit cost $ 1,640 $ 2,588 $ 376 $ (75)
Nine Months Ended
Service cost $ 4,562 $ 5,086 $ 43 $ 48
Interest cost 6,909 7,266 1,076 924
Expected return on plan assets (9,515) (9,440)
-
-
Amortization of prior service cost (credit) (41) 1 (66) (35)
Actuarial losses 3,923 5,164 359 425
Net periodic benefit cost $ 5,838 $ 8,077 $ 1,412 $ 1,362</t>
  </si>
  <si>
    <t>Comprehensive Income and Accumulated Other Comprehensive Income (Loss) (Tables)</t>
  </si>
  <si>
    <t>Total Comprehensive Income (Loss)</t>
  </si>
  <si>
    <t>The following table summarizes total comprehensive income
(loss):
Three Months
Ended Nine Months
Ended
September 27, 2015
September 28, 2014
September 27, 2015
September 28, 2014
(In
thousands)
Net income $ 14,569 $ 33,847 $ 16,524 $ 58,456
Foreign currency translation loss, net of $2.1 million, $0.3
million, $0.0 million, and $0.5 million tax, respectively (25,249) (4,175) (15,056) (3,914)
Adjustments to pension and postretirement liability, net of $0.5
million, $0.7 million, $1.6 million, and $2.1 million tax,
respectively 877 1,111 2,568 3,416
Total comprehensive income (loss) $ (9,803) $ 30,783 $ 4,036 $ 57,958</t>
  </si>
  <si>
    <t>Components of Other Comprehensive Income (Loss), Net of Tax</t>
  </si>
  <si>
    <t>The accumulated balances related to each component of other
comprehensive income (loss), net of tax, are as follows:
Foreign Currency
Pension and Other Accumulated
(In
thousands)
Balance at December 31, 2014 $ (2,591) $ (43,440) $ (46,031)
Other comprehensive loss before reclassifications (15,056)
- (15,056)
Amounts reclassified from accumulated other comprehensive
income
- 2,568 2,568
Net current period other comprehensive income (loss) (15,056) 2,568 (12,488)
Balance at September 27, 2015 $ (17,647) $ (40,872) $ (58,519)</t>
  </si>
  <si>
    <t>Summary of Effects of Reclassifications from Accumulated Other Comprehensive Income (Loss)</t>
  </si>
  <si>
    <t>The following table summarizes the effects of
reclassifications from accumulated other comprehensive income
(loss) for the nine months ended September 27, 2015:
Amount Reclassified from
Affected Line Item in the Consolidated
(In
thousands)
Amortization of pension and other postretirement benefit plan
items:
Actuarial losses $ 4,282 (1)
Prior service credit (107) (1)
Total before tax 4,175
Tax benefit (1,607)
Net of tax $ 2,568
(1) The amortization of these accumulated other
comprehensive income (loss) components are included in the
computation of net periodic benefit costs (see Note 10).</t>
  </si>
  <si>
    <t>Summary of Significant Accounting Policies - Additional Information (Detail) - USD ($)</t>
  </si>
  <si>
    <t>12 Months Ended</t>
  </si>
  <si>
    <t>Dec. 31, 2013</t>
  </si>
  <si>
    <t>Dec. 31, 2012</t>
  </si>
  <si>
    <t>Dec. 31, 2010</t>
  </si>
  <si>
    <t>Significant Accounting Policies [Line Items]</t>
  </si>
  <si>
    <t>Reporting period</t>
  </si>
  <si>
    <t>270 days</t>
  </si>
  <si>
    <t>271 days</t>
  </si>
  <si>
    <t>Fair value measurements, transfers between Level 1 and Level 2</t>
  </si>
  <si>
    <t>Original maturity period of cash and cash equivalents</t>
  </si>
  <si>
    <t>Three  months or less</t>
  </si>
  <si>
    <t>Fair value of cash and cash equivalents based on quoted market prices in active markets Level 1 valuation</t>
  </si>
  <si>
    <t>Gain/(Loss) on disposal of discontinued operations, net of tax</t>
  </si>
  <si>
    <t>Thermax and Raydex [Member]</t>
  </si>
  <si>
    <t>Gain/(Loss) on disposal of discontinued operations, before income tax</t>
  </si>
  <si>
    <t>Cash proceeds from the sales of discontinued operations</t>
  </si>
  <si>
    <t>Trapeze [Member]</t>
  </si>
  <si>
    <t>Sale price for business</t>
  </si>
  <si>
    <t>Amount in escrow as partial security for Company's indemnity obligations under transaction's purchase and sale agreement</t>
  </si>
  <si>
    <t>Escrow receivable collected</t>
  </si>
  <si>
    <t>Standby Letters of Credit [Member]</t>
  </si>
  <si>
    <t>Standby letters of credit, bank guaranties, and surety bonds</t>
  </si>
  <si>
    <t>Bank Guaranties [Member]</t>
  </si>
  <si>
    <t>Surety Bonds [Member]</t>
  </si>
  <si>
    <t>First Quarter Fiscal Year 2015 [Member]</t>
  </si>
  <si>
    <t>88 days</t>
  </si>
  <si>
    <t>Guideline used to determine the end date of first quarter</t>
  </si>
  <si>
    <t>91 days</t>
  </si>
  <si>
    <t>Fiscal Second Quarter 2015 [Member]</t>
  </si>
  <si>
    <t>Fiscal Third Quarter 2015 [Member]</t>
  </si>
  <si>
    <t>Acquisitions - Additional Information (Detail) - USD ($) $ in Thousands</t>
  </si>
  <si>
    <t>Jan. 02, 2015</t>
  </si>
  <si>
    <t>Nov. 20, 2014</t>
  </si>
  <si>
    <t>Jun. 11, 2014</t>
  </si>
  <si>
    <t>Mar. 31, 2014</t>
  </si>
  <si>
    <t>Business Acquisition [Line Items]</t>
  </si>
  <si>
    <t>Amortization of intangible assets</t>
  </si>
  <si>
    <t>Percentage of outstanding shares acquired</t>
  </si>
  <si>
    <t>100.00%</t>
  </si>
  <si>
    <t>Acquisition price</t>
  </si>
  <si>
    <t>Revolving credit agreement</t>
  </si>
  <si>
    <t>Fair value of acquired receivables</t>
  </si>
  <si>
    <t>Acquired receivable, gross contractual amount</t>
  </si>
  <si>
    <t>Amount of acquired receivables not expected to be collected</t>
  </si>
  <si>
    <t>Post acquisition revenues</t>
  </si>
  <si>
    <t>Post acquisition income (loss) from continuing operations</t>
  </si>
  <si>
    <t>Impact on reported revenue due to reduction of acquired deferred revenue balance to fair value</t>
  </si>
  <si>
    <t>Compensation expense</t>
  </si>
  <si>
    <t>Amortization of intangible assets, pro forma disclosure</t>
  </si>
  <si>
    <t>Tripwire [Member] | Pro Forma [Member]</t>
  </si>
  <si>
    <t>Coast Wire and Plastic Tech, LLC [Member]</t>
  </si>
  <si>
    <t>Goodwill acquired</t>
  </si>
  <si>
    <t>Period for deducting goodwill for tax purposes</t>
  </si>
  <si>
    <t>15 years</t>
  </si>
  <si>
    <t>Acquisitions - Fair Value of Assets Acquired and Liabilities Assumed (Detail) - USD ($) $ in Thousands</t>
  </si>
  <si>
    <t>Cash</t>
  </si>
  <si>
    <t>Property, plant and equipment</t>
  </si>
  <si>
    <t>Intangible assets</t>
  </si>
  <si>
    <t>Other non-current assets</t>
  </si>
  <si>
    <t>Deferred revenue</t>
  </si>
  <si>
    <t>Other non-current liabilities</t>
  </si>
  <si>
    <t>Total liabilities</t>
  </si>
  <si>
    <t>Net assets</t>
  </si>
  <si>
    <t>Acquisitions - Intangible Assets Related to Acquisition (Detail) - USD ($) $ in Thousands</t>
  </si>
  <si>
    <t>Acquired Finite And Indefinite Lived Intangible Assets [Line Items]</t>
  </si>
  <si>
    <t>Intangible assets subject to amortization</t>
  </si>
  <si>
    <t>Intangible assets not subject to amortization</t>
  </si>
  <si>
    <t>Total intangible assets</t>
  </si>
  <si>
    <t>Weighted average amortization period</t>
  </si>
  <si>
    <t>7 years 8 months 12 days</t>
  </si>
  <si>
    <t>Tripwire [Member] | Trademarks [Member]</t>
  </si>
  <si>
    <t>Tripwire [Member] | Developed Technologies [Member]</t>
  </si>
  <si>
    <t>5 years 9 months 18 days</t>
  </si>
  <si>
    <t>Tripwire [Member] | Customer Relationships [Member]</t>
  </si>
  <si>
    <t>Tripwire [Member] | Backlog [Member]</t>
  </si>
  <si>
    <t>1 year</t>
  </si>
  <si>
    <t>Tripwire [Member] | In-Process/Service Research and Development [Member]</t>
  </si>
  <si>
    <t>14 years 9 months 18 days</t>
  </si>
  <si>
    <t>Prosoft Technology, Inc. [Member] | Trademarks [Member]</t>
  </si>
  <si>
    <t>5 years</t>
  </si>
  <si>
    <t>Prosoft Technology, Inc. [Member] | Developed Technologies [Member]</t>
  </si>
  <si>
    <t>Prosoft Technology, Inc. [Member] | Customer Relationships [Member]</t>
  </si>
  <si>
    <t>20 years</t>
  </si>
  <si>
    <t>Prosoft Technology, Inc. [Member] | Backlog [Member]</t>
  </si>
  <si>
    <t>3 months 18 days</t>
  </si>
  <si>
    <t>9 years</t>
  </si>
  <si>
    <t>Grass Valley [Member] | Trademarks [Member]</t>
  </si>
  <si>
    <t>Grass Valley [Member] | Developed Technologies [Member]</t>
  </si>
  <si>
    <t>Grass Valley [Member] | Customer Relationships [Member]</t>
  </si>
  <si>
    <t>Grass Valley [Member] | Backlog [Member]</t>
  </si>
  <si>
    <t>Grass Valley [Member] | In-Process/Service Research and Development [Member]</t>
  </si>
  <si>
    <t>Acquisitions - Pro Forma Effect on Operating Results (Detail) - USD ($) $ / shares in Units, $ in Thousands</t>
  </si>
  <si>
    <t>Income (loss) from continuing operations</t>
  </si>
  <si>
    <t>Diluted income (loss) per share from continuing operations</t>
  </si>
  <si>
    <t>Operating Segments - Additional Information (Detail)</t>
  </si>
  <si>
    <t>Sep. 27, 2015Segment</t>
  </si>
  <si>
    <t>Number of global business platforms</t>
  </si>
  <si>
    <t>Operating Segments - Operating Segment Information (Detail) - USD ($) $ in Thousands</t>
  </si>
  <si>
    <t>Segment Reporting Information [Line Items]</t>
  </si>
  <si>
    <t>Segment revenues</t>
  </si>
  <si>
    <t>Depreciation expense</t>
  </si>
  <si>
    <t>Severance, restructuring, and acquisition integration costs</t>
  </si>
  <si>
    <t>Segment assets</t>
  </si>
  <si>
    <t>Broadcast Solutions [Member]</t>
  </si>
  <si>
    <t>Enterprise Connectivity Solutions [Member]</t>
  </si>
  <si>
    <t>Industrial Connectivity Solutions [Member]</t>
  </si>
  <si>
    <t>Network Security Solutions [Member]</t>
  </si>
  <si>
    <t>Reportable Segment [Member]</t>
  </si>
  <si>
    <t>Affiliate revenues</t>
  </si>
  <si>
    <t>Segment EBITDA</t>
  </si>
  <si>
    <t>Purchase accounting effects of acquisitions</t>
  </si>
  <si>
    <t>Deferred gross profit adjustments</t>
  </si>
  <si>
    <t>Reportable Segment [Member] | Broadcast Solutions [Member]</t>
  </si>
  <si>
    <t>Reportable Segment [Member] | Enterprise Connectivity Solutions [Member]</t>
  </si>
  <si>
    <t>Reportable Segment [Member] | Industrial Connectivity Solutions [Member]</t>
  </si>
  <si>
    <t>Reportable Segment [Member] | Industrial IT Solutions [Member]</t>
  </si>
  <si>
    <t>Reportable Segment [Member] | Network Security Solutions [Member]</t>
  </si>
  <si>
    <t>Operating Segments - Reconciliation of Total Reportable Segments' Revenues and EBITDA to Consolidated Revenues and Consolidated Income from Continuing Operations Before Taxes (Detail) - USD ($) $ in Thousands</t>
  </si>
  <si>
    <t>Segment Reporting, Reconciling Item for Operating Profit (Loss) from Segment to Consolidated [Line Items]</t>
  </si>
  <si>
    <t>Consolidated Revenues</t>
  </si>
  <si>
    <t>Consolidated operating income</t>
  </si>
  <si>
    <t>Consolidated income from continuing operations before taxes</t>
  </si>
  <si>
    <t>Deferred revenue adjustments</t>
  </si>
  <si>
    <t>Total Segment EBITDA</t>
  </si>
  <si>
    <t>Purchase accounting effects related to acquisitions</t>
  </si>
  <si>
    <t>Eliminations [Member]</t>
  </si>
  <si>
    <t>Operating Segments - Reconciliation of Total Reportable Segments' Revenues and EBITDA to Consolidated Revenues and Consolidated Income from Continuing Operations Before Taxes (Parenthetical) (Detail) - USD ($) $ in Millions</t>
  </si>
  <si>
    <t>Cost of sales related to adjustment of acquired inventory</t>
  </si>
  <si>
    <t>Income per Share - Basis for Income per Share Computations (Detail) - USD ($) shares in Thousands, $ in Thousands</t>
  </si>
  <si>
    <t>Weighted average shares outstanding, basic</t>
  </si>
  <si>
    <t>Effect of dilutive common stock equivalents</t>
  </si>
  <si>
    <t>Weighted average shares outstanding, diluted</t>
  </si>
  <si>
    <t>Income per Share - Additional Information (Detail) - shares shares in Millions</t>
  </si>
  <si>
    <t>Anti-dilutive shares excluded from diluted weighted average shares outstanding</t>
  </si>
  <si>
    <t>Inventories - Major Classes of Inventories (Detail) - USD ($) $ in Thousands</t>
  </si>
  <si>
    <t>Raw materials</t>
  </si>
  <si>
    <t>Work-in-process</t>
  </si>
  <si>
    <t>Finished goods</t>
  </si>
  <si>
    <t>Gross inventories</t>
  </si>
  <si>
    <t>Excess and obsolete reserves</t>
  </si>
  <si>
    <t>Net inventories</t>
  </si>
  <si>
    <t>Long-Lived Assets - Additional Information (Detail) - USD ($)</t>
  </si>
  <si>
    <t>Depreciation and Amortization Expenses For Property Plant And Equipment [Line Items]</t>
  </si>
  <si>
    <t>Gain (loss) recognized on the sale</t>
  </si>
  <si>
    <t>Severance, Restructuring and Acquisition Integration Activities - Additional Information (Detail) $ in Thousands</t>
  </si>
  <si>
    <t>Dec. 31, 2015USD ($)</t>
  </si>
  <si>
    <t>Sep. 27, 2015USD ($)</t>
  </si>
  <si>
    <t>Sep. 28, 2014USD ($)</t>
  </si>
  <si>
    <t>Sep. 27, 2015USD ($)Program</t>
  </si>
  <si>
    <t>Restructuring Cost and Reserve [Line Items]</t>
  </si>
  <si>
    <t>Number of significant programs | Program</t>
  </si>
  <si>
    <t>Scenario Forecast [Member]</t>
  </si>
  <si>
    <t>Expected savings from the restructuring program</t>
  </si>
  <si>
    <t>Maximum [Member]</t>
  </si>
  <si>
    <t>Restructuring and integration cost payable period</t>
  </si>
  <si>
    <t>60 days</t>
  </si>
  <si>
    <t>Cost of Sales [Member]</t>
  </si>
  <si>
    <t>Selling, General and Administrative Expenses [Member]</t>
  </si>
  <si>
    <t>Research and Development [Member]</t>
  </si>
  <si>
    <t>Grass Valley Restructuring Program [Member]</t>
  </si>
  <si>
    <t>Grass Valley Restructuring Program [Member] | Scenario Forecast [Member]</t>
  </si>
  <si>
    <t>Additional severance and other restructuring costs</t>
  </si>
  <si>
    <t>Severance, Restructuring and Acquisition Integration Activities - Severance, Restructuring and Integration Costs by Segment (Detail) - USD ($) $ in Thousands</t>
  </si>
  <si>
    <t>Total Costs</t>
  </si>
  <si>
    <t>Industrial IT Segment [Member]</t>
  </si>
  <si>
    <t>Employee Severance [Member]</t>
  </si>
  <si>
    <t>Severance</t>
  </si>
  <si>
    <t>Employee Severance [Member] | Broadcast Solutions [Member]</t>
  </si>
  <si>
    <t>Employee Severance [Member] | Enterprise Connectivity Solutions [Member]</t>
  </si>
  <si>
    <t>Employee Severance [Member] | Industrial Connectivity Solutions [Member]</t>
  </si>
  <si>
    <t>Employee Severance [Member] | Industrial IT Segment [Member]</t>
  </si>
  <si>
    <t>Other Than Severance Costs Restructuring and Integration Costs Member]</t>
  </si>
  <si>
    <t>Other Restructuring Costs</t>
  </si>
  <si>
    <t>Other Than Severance Costs Restructuring and Integration Costs Member] | Broadcast Solutions [Member]</t>
  </si>
  <si>
    <t>Other Than Severance Costs Restructuring and Integration Costs Member] | Enterprise Connectivity Solutions [Member]</t>
  </si>
  <si>
    <t>Other Than Severance Costs Restructuring and Integration Costs Member] | Industrial Connectivity Solutions [Member]</t>
  </si>
  <si>
    <t>Other Than Severance Costs Restructuring and Integration Costs Member] | Industrial IT Segment [Member]</t>
  </si>
  <si>
    <t>Other Than Severance Costs Restructuring and Integration Costs Member] | Network Security Solutions [Member]</t>
  </si>
  <si>
    <t>Severance, Restructuring and Acquisition Integration Activities - Summary of Severance Activity (Detail) - USD ($) $ in Thousands</t>
  </si>
  <si>
    <t>Jun. 28, 2015</t>
  </si>
  <si>
    <t>Mar. 29, 2015</t>
  </si>
  <si>
    <t>Employee Severance [Member] | Productivity Improvement Program [Member]</t>
  </si>
  <si>
    <t>Beginning balance</t>
  </si>
  <si>
    <t>Cash payments</t>
  </si>
  <si>
    <t>Other adjustments</t>
  </si>
  <si>
    <t>Ending balance</t>
  </si>
  <si>
    <t>Employee Severance [Member] | Grass Valley Integration [Member]</t>
  </si>
  <si>
    <t>Employee Severance [Member] | Grass Valley Restructuring Program [Member]</t>
  </si>
  <si>
    <t>Long-Term Debt and Other Borrowing Arrangements - Carrying Values of Long-Term Debt and Other Borrowing Arrangements (Detail) - USD ($) $ in Thousands</t>
  </si>
  <si>
    <t>Jan. 31, 2015</t>
  </si>
  <si>
    <t>Debt Instrument [Line Items]</t>
  </si>
  <si>
    <t>Senior subordinated notes</t>
  </si>
  <si>
    <t>Total debt and other borrowing arrangements</t>
  </si>
  <si>
    <t>Less current maturities of Term Loan</t>
  </si>
  <si>
    <t>Revolving Credit Agreement Mature 2018 [Member]</t>
  </si>
  <si>
    <t>Variable Term loan Due 2020 [Member]</t>
  </si>
  <si>
    <t>Long term debt</t>
  </si>
  <si>
    <t>5.25% Senior Subordinated Notes Due 2024 [Member]</t>
  </si>
  <si>
    <t>5.50% Senior subordinated notes due 2023 [Member]</t>
  </si>
  <si>
    <t>5.50% Senior subordinated notes due 2022 [Member]</t>
  </si>
  <si>
    <t>9.25% Senior Subordinated Notes Due 2019 [Member]</t>
  </si>
  <si>
    <t>Long-Term Debt and Other Borrowing Arrangements - Carrying Values of Long-Term Debt and Other Borrowing Arrangements (Parenthetical) (Detail)</t>
  </si>
  <si>
    <t>6 Months Ended</t>
  </si>
  <si>
    <t>Revolving credit agreement, maturity</t>
  </si>
  <si>
    <t>Long term debt, maturity</t>
  </si>
  <si>
    <t>Senior subordinated notes due date</t>
  </si>
  <si>
    <t>Senior subordinated notes interest rate</t>
  </si>
  <si>
    <t>5.25%</t>
  </si>
  <si>
    <t>5.50%</t>
  </si>
  <si>
    <t>9.25%</t>
  </si>
  <si>
    <t>Long-Term Debt and Other Borrowing Arrangements - Additional Information (Detail) € in Millions</t>
  </si>
  <si>
    <t>1 Months Ended</t>
  </si>
  <si>
    <t>Nov. 30, 2014USD ($)</t>
  </si>
  <si>
    <t>Jun. 29, 2014USD ($)</t>
  </si>
  <si>
    <t>Mar. 31, 2013USD ($)</t>
  </si>
  <si>
    <t>Jun. 28, 2015USD ($)</t>
  </si>
  <si>
    <t>Dec. 31, 2014USD ($)</t>
  </si>
  <si>
    <t>Jan. 31, 2015USD ($)</t>
  </si>
  <si>
    <t>Nov. 30, 2014EUR (€)</t>
  </si>
  <si>
    <t>Mar. 31, 2013EUR (€)</t>
  </si>
  <si>
    <t>Term Loan</t>
  </si>
  <si>
    <t>Payments of debt issuance costs</t>
  </si>
  <si>
    <t>Description of variable rate basis</t>
  </si>
  <si>
    <t>Three-month LIBOR plus an applicable spread.</t>
  </si>
  <si>
    <t>Effective interest rate of senior subordinated notes</t>
  </si>
  <si>
    <t>3.25%</t>
  </si>
  <si>
    <t>Frequency of interest payments</t>
  </si>
  <si>
    <t>Quarterly amortization payments</t>
  </si>
  <si>
    <t>5.25% Senior Subordinated Notes Due 2024 [Member] | Senior Subordinate Notes [Member]</t>
  </si>
  <si>
    <t>Semiannually</t>
  </si>
  <si>
    <t>Aggregate principal amount outstanding of senior subordinated notes</t>
  </si>
  <si>
    <t>Senior Subordinated Notes maturing 2019; description of priority</t>
  </si>
  <si>
    <t>The  2024 Notes rank equal in right of payment with our senior subordinated notes due  2023, 2022, and 2019 and with any future subordinated debt, and they are  subordinated to all of our senior debt and the senior debt of our subsidiary  guarantors, including our Term Loan and Revolver.</t>
  </si>
  <si>
    <t>Senior Subordinated Notes maturing 2019; guarantees by subsidiaries</t>
  </si>
  <si>
    <t>The 2024 Notes are  guaranteed on a senior subordinated basis by certain of our subsidiaries.</t>
  </si>
  <si>
    <t>5.5% Senior Subordinated Notes Due 2022 [Member] | Senior Subordinate Notes [Member]</t>
  </si>
  <si>
    <t>The 2022 Notes are guaranteed on a  senior subordinated basis by certain of our subsidiaries. The 2022 Notes rank  equal in right of payment with our senior subordinated notes due 2024, 2023, and  2019, and with any future subordinated debt, and they are subordinated to all of  our senior debt and the senior debt of our subsidiary guarantors, including our  Term Loan and Revolver.</t>
  </si>
  <si>
    <t>The 2022 Notes are guaranteed on a  senior subordinated basis by certain of our subsidiaries.</t>
  </si>
  <si>
    <t>9.75%</t>
  </si>
  <si>
    <t>The notes rank equal in right of payment with our senior  subordinated notes due 2024, 2023, and 2022, and with any future senior  subordinated debt, and are subordinated to all of our senior debt and the senior  debt of our subsidiary guarantors, including our Term Loan and Revolver.</t>
  </si>
  <si>
    <t>The 2019  notes are guaranteed on a senior subordinated basis by certain of our  subsidiaries.</t>
  </si>
  <si>
    <t>5.5% Senior Subordinated Notes Due 2023 [Member] | Senior Subordinate Notes [Member]</t>
  </si>
  <si>
    <t>The 2023 Notes are  guaranteed on a senior subordinated basis by certain of our subsidiaries. The  notes rank equal in right of payment with our senior subordinated notes due  2024, 2022, and 2019 and with any future subordinated debt, and they are  subordinated to all of our senior debt and the senior debt of our subsidiary  guarantors, including our Term Loan and Revolver.</t>
  </si>
  <si>
    <t>The 2023 Notes are  guaranteed on a senior subordinated basis by certain of our subsidiaries.</t>
  </si>
  <si>
    <t>Senior Subordinated Notes [Member]</t>
  </si>
  <si>
    <t>Fair value of debt instrument</t>
  </si>
  <si>
    <t>Borrowing under line of credit facility</t>
  </si>
  <si>
    <t>Line of credit borrowing base</t>
  </si>
  <si>
    <t>LIBOR or other  similar indices in foreign jurisdictions</t>
  </si>
  <si>
    <t>Line of credit commitment fees</t>
  </si>
  <si>
    <t>0.375%</t>
  </si>
  <si>
    <t>1.94%</t>
  </si>
  <si>
    <t>Line of credit facility description</t>
  </si>
  <si>
    <t>In the event we borrow more than 90% of our borrowing base,  we are subject to a fixed charge coverage ratio covenant.</t>
  </si>
  <si>
    <t>Revolving credit facility restrictive covenants fixed charge coverage ratio minimum threshold</t>
  </si>
  <si>
    <t>90.00%</t>
  </si>
  <si>
    <t>Revolving Credit Agreement Mature 2018 [Member] | Minimum [Member]</t>
  </si>
  <si>
    <t>Line of credit spread on variable rate</t>
  </si>
  <si>
    <t>1.25%</t>
  </si>
  <si>
    <t>Revolving Credit Agreement Mature 2018 [Member] | Maximum [Member]</t>
  </si>
  <si>
    <t>1.75%</t>
  </si>
  <si>
    <t>Income Taxes - Additional Information (Detail) - USD ($) $ in Thousands</t>
  </si>
  <si>
    <t>Income tax benefit</t>
  </si>
  <si>
    <t>Effective tax rate</t>
  </si>
  <si>
    <t>63.00%</t>
  </si>
  <si>
    <t>77.20%</t>
  </si>
  <si>
    <t>Income tax benefit due to reduction in valuation allowances</t>
  </si>
  <si>
    <t>Pension and Other Postretirement - Components of Net Periodic Benefit Costs (Detail) - USD ($) $ in Thousands</t>
  </si>
  <si>
    <t>Pension Benefits [Member]</t>
  </si>
  <si>
    <t>Components of net periodic benefit cost:</t>
  </si>
  <si>
    <t>Service cost</t>
  </si>
  <si>
    <t>Interest cost</t>
  </si>
  <si>
    <t>Expected return on plan assets</t>
  </si>
  <si>
    <t>Amortization of prior service cost (credit)</t>
  </si>
  <si>
    <t>Actuarial losses</t>
  </si>
  <si>
    <t>Net periodic benefit cost</t>
  </si>
  <si>
    <t>Other Benefits [Member]</t>
  </si>
  <si>
    <t>Comprehensive Income and Accumulated Other Comprehensive Income (Loss) - Total Comprehensive Income (Loss) (Detail) - USD ($) $ in Thousands</t>
  </si>
  <si>
    <t>Foreign currency translation loss, net of $2.1 million, $0.3 million, $0.0 million, and $0.5 million tax, respectively</t>
  </si>
  <si>
    <t>Adjustments to pension and postretirement liability, net of $0.5 million, $0.7 million, $1.6 million, and $2.1 million tax, respectively</t>
  </si>
  <si>
    <t>Total comprehensive income (loss)</t>
  </si>
  <si>
    <t>Comprehensive Income and Accumulated Other Comprehensive Income (Loss) - Total Comprehensive Income (Loss) (Parenthetical) (Detail) - USD ($) $ in Millions</t>
  </si>
  <si>
    <t>Foreign currency translation, tax expense (benefit)</t>
  </si>
  <si>
    <t>Comprehensive Income and Accumulated Other Comprehensive Income (Loss) - Components of Other Comprehensive Income (Loss), Net of Tax (Detail) $ in Thousands</t>
  </si>
  <si>
    <t>Accumulated Other Comprehensive Income (Loss) [Line Items]</t>
  </si>
  <si>
    <t>Accumulated other comprehensive income (loss), Beginning balance</t>
  </si>
  <si>
    <t>Other comprehensive loss before reclassifications</t>
  </si>
  <si>
    <t>Amounts reclassified from accumulated other comprehensive income</t>
  </si>
  <si>
    <t>Accumulated other comprehensive income (loss), Ending balance</t>
  </si>
  <si>
    <t>Foreign Currency Translation Component [Member]</t>
  </si>
  <si>
    <t>Pension and Other Postretirement Benefit Plans [Member]</t>
  </si>
  <si>
    <t>Comprehensive Income and Accumulated Other Comprehensive Income (Loss) - Summary of Effects of Reclassifications from Accumulated Other Comprehensive Income (Loss) (Detail) - USD ($) $ in Thousands</t>
  </si>
  <si>
    <t>Amortization of pension and other postretirement benefit plan items:</t>
  </si>
  <si>
    <t>Net of tax</t>
  </si>
  <si>
    <t>Pension and Other Postretirement Benefit Plans [Member] | Reclassified from Accumulated Other Comprehensive Income (Loss) [Member]</t>
  </si>
  <si>
    <t>Prior service credit</t>
  </si>
  <si>
    <t>Total before tax</t>
  </si>
  <si>
    <t>Tax benefit</t>
  </si>
  <si>
    <t>Share Repurchases - Additional Information (Detail) - USD ($) $ / shares in Units, shares in Millions</t>
  </si>
  <si>
    <t>51 Months Ended</t>
  </si>
  <si>
    <t>Nov. 30, 2012</t>
  </si>
  <si>
    <t>Jul. 31, 2011</t>
  </si>
  <si>
    <t>Equity, Class of Treasury Stock [Line Items]</t>
  </si>
  <si>
    <t>Purchase of common stock</t>
  </si>
  <si>
    <t>Share Repurchase Plan 2011 [Member]</t>
  </si>
  <si>
    <t>Repurchase of shares</t>
  </si>
  <si>
    <t>Repurchase of shares average price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913142</v>
      </c>
    </row>
    <row r="12" spans="1:3">
      <c s="4" r="A12" t="s">
        <v>19</v>
      </c>
      <c s="4" r="B12" t="s">
        <v>20</v>
      </c>
    </row>
    <row r="13" spans="1:3">
      <c s="4" r="A13" t="s">
        <v>21</v>
      </c>
      <c s="4" r="B13" t="s">
        <v>22</v>
      </c>
    </row>
    <row r="14" spans="1:3">
      <c s="4" r="A14" t="s">
        <v>23</v>
      </c>
      <c s="5" r="C14" t="n">
        <v>41976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3</v>
      </c>
      <c s="2" r="B1" t="s">
        <v>1</v>
      </c>
    </row>
    <row r="2" spans="1:2">
      <c s="2" r="B2" t="s">
        <v>2</v>
      </c>
    </row>
    <row r="3" spans="1:2">
      <c s="3" r="A3" t="s">
        <v>152</v>
      </c>
    </row>
    <row r="4" spans="1:2">
      <c s="4" r="A4" t="s">
        <v>93</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2</v>
      </c>
      <c s="2" r="B1" t="s">
        <v>1</v>
      </c>
    </row>
    <row r="2" spans="1:2">
      <c s="2" r="B2" t="s">
        <v>2</v>
      </c>
    </row>
    <row r="3" spans="1:2">
      <c s="3" r="A3" t="s">
        <v>170</v>
      </c>
    </row>
    <row r="4" spans="1:2">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41</v>
      </c>
    </row>
    <row r="4" spans="1:2">
      <c s="4" r="A4" t="s">
        <v>175</v>
      </c>
      <c s="4" r="B4" t="s">
        <v>176</v>
      </c>
    </row>
    <row r="5" spans="1:2">
      <c s="4" r="A5" t="s">
        <v>177</v>
      </c>
      <c s="4" r="B5" t="s">
        <v>178</v>
      </c>
    </row>
    <row r="6" spans="1:2">
      <c s="4" r="A6" t="s">
        <v>179</v>
      </c>
      <c s="4" r="B6" t="s">
        <v>180</v>
      </c>
    </row>
    <row r="7" spans="1:2">
      <c s="4" r="A7" t="s">
        <v>181</v>
      </c>
      <c s="4" r="B7" t="s">
        <v>182</v>
      </c>
    </row>
    <row r="8" spans="1:2">
      <c s="4" r="A8" t="s">
        <v>183</v>
      </c>
      <c s="4" r="B8" t="s">
        <v>184</v>
      </c>
    </row>
    <row r="9" spans="1:2">
      <c s="4" r="A9" t="s">
        <v>185</v>
      </c>
      <c s="4" r="B9" t="s">
        <v>186</v>
      </c>
    </row>
    <row r="10" spans="1:2">
      <c s="4" r="A10" t="s">
        <v>187</v>
      </c>
      <c s="4" r="B10" t="s">
        <v>188</v>
      </c>
    </row>
    <row r="11" spans="1:2">
      <c s="4" r="A11" t="s">
        <v>189</v>
      </c>
      <c s="4" r="B11" t="s">
        <v>190</v>
      </c>
    </row>
    <row r="12" spans="1:2">
      <c s="4" r="A12" t="s">
        <v>191</v>
      </c>
      <c s="4" r="B12" t="s">
        <v>192</v>
      </c>
    </row>
    <row r="13" spans="1:2">
      <c s="4" r="A13" t="s">
        <v>193</v>
      </c>
      <c s="4" r="B13" t="s">
        <v>194</v>
      </c>
    </row>
    <row r="14" spans="1:2">
      <c s="4" r="A14" t="s">
        <v>195</v>
      </c>
      <c s="4" r="B1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v>
      </c>
      <c s="2" r="B1" t="s">
        <v>2</v>
      </c>
      <c s="2" r="C1" t="s">
        <v>25</v>
      </c>
    </row>
    <row r="2" spans="1:3">
      <c s="3" r="A2" t="s">
        <v>26</v>
      </c>
    </row>
    <row r="3" spans="1:3">
      <c s="4" r="A3" t="s">
        <v>27</v>
      </c>
      <c s="7" r="B3" t="n">
        <v>241897</v>
      </c>
      <c s="7" r="C3" t="n">
        <v>741162</v>
      </c>
    </row>
    <row r="4" spans="1:3">
      <c s="4" r="A4" t="s">
        <v>28</v>
      </c>
      <c s="5" r="B4" t="n">
        <v>403436</v>
      </c>
      <c s="5" r="C4" t="n">
        <v>379777</v>
      </c>
    </row>
    <row r="5" spans="1:3">
      <c s="4" r="A5" t="s">
        <v>29</v>
      </c>
      <c s="5" r="B5" t="n">
        <v>210088</v>
      </c>
      <c s="5" r="C5" t="n">
        <v>228398</v>
      </c>
    </row>
    <row r="6" spans="1:3">
      <c s="4" r="A6" t="s">
        <v>30</v>
      </c>
      <c s="5" r="B6" t="n">
        <v>20727</v>
      </c>
      <c s="5" r="C6" t="n">
        <v>22157</v>
      </c>
    </row>
    <row r="7" spans="1:3">
      <c s="4" r="A7" t="s">
        <v>31</v>
      </c>
      <c s="5" r="B7" t="n">
        <v>77227</v>
      </c>
      <c s="5" r="C7" t="n">
        <v>42656</v>
      </c>
    </row>
    <row r="8" spans="1:3">
      <c s="4" r="A8" t="s">
        <v>32</v>
      </c>
      <c s="5" r="B8" t="n">
        <v>953375</v>
      </c>
      <c s="5" r="C8" t="n">
        <v>1414150</v>
      </c>
    </row>
    <row r="9" spans="1:3">
      <c s="4" r="A9" t="s">
        <v>33</v>
      </c>
      <c s="5" r="B9" t="n">
        <v>311338</v>
      </c>
      <c s="5" r="C9" t="n">
        <v>316385</v>
      </c>
    </row>
    <row r="10" spans="1:3">
      <c s="4" r="A10" t="s">
        <v>34</v>
      </c>
      <c s="5" r="B10" t="n">
        <v>1406593</v>
      </c>
      <c s="5" r="C10" t="n">
        <v>943374</v>
      </c>
    </row>
    <row r="11" spans="1:3">
      <c s="4" r="A11" t="s">
        <v>35</v>
      </c>
      <c s="5" r="B11" t="n">
        <v>684147</v>
      </c>
      <c s="5" r="C11" t="n">
        <v>461292</v>
      </c>
    </row>
    <row r="12" spans="1:3">
      <c s="4" r="A12" t="s">
        <v>30</v>
      </c>
      <c s="5" r="B12" t="n">
        <v>23447</v>
      </c>
      <c s="5" r="C12" t="n">
        <v>40652</v>
      </c>
    </row>
    <row r="13" spans="1:3">
      <c s="4" r="A13" t="s">
        <v>36</v>
      </c>
      <c s="5" r="B13" t="n">
        <v>80463</v>
      </c>
      <c s="5" r="C13" t="n">
        <v>86974</v>
      </c>
    </row>
    <row r="14" spans="1:3">
      <c s="4" r="A14" t="s">
        <v>37</v>
      </c>
      <c s="5" r="B14" t="n">
        <v>3459363</v>
      </c>
      <c s="5" r="C14" t="n">
        <v>3262827</v>
      </c>
    </row>
    <row r="15" spans="1:3">
      <c s="3" r="A15" t="s">
        <v>38</v>
      </c>
    </row>
    <row r="16" spans="1:3">
      <c s="4" r="A16" t="s">
        <v>39</v>
      </c>
      <c s="5" r="B16" t="n">
        <v>209656</v>
      </c>
      <c s="5" r="C16" t="n">
        <v>272439</v>
      </c>
    </row>
    <row r="17" spans="1:3">
      <c s="4" r="A17" t="s">
        <v>40</v>
      </c>
      <c s="5" r="B17" t="n">
        <v>298053</v>
      </c>
      <c s="5" r="C17" t="n">
        <v>250420</v>
      </c>
    </row>
    <row r="18" spans="1:3">
      <c s="4" r="A18" t="s">
        <v>41</v>
      </c>
      <c s="5" r="B18" t="n">
        <v>2500</v>
      </c>
      <c s="5" r="C18" t="n">
        <v>2500</v>
      </c>
    </row>
    <row r="19" spans="1:3">
      <c s="4" r="A19" t="s">
        <v>42</v>
      </c>
      <c s="5" r="B19" t="n">
        <v>510209</v>
      </c>
      <c s="5" r="C19" t="n">
        <v>525359</v>
      </c>
    </row>
    <row r="20" spans="1:3">
      <c s="4" r="A20" t="s">
        <v>43</v>
      </c>
      <c s="5" r="B20" t="n">
        <v>1914083</v>
      </c>
      <c s="5" r="C20" t="n">
        <v>1765422</v>
      </c>
    </row>
    <row r="21" spans="1:3">
      <c s="4" r="A21" t="s">
        <v>44</v>
      </c>
      <c s="5" r="B21" t="n">
        <v>114543</v>
      </c>
      <c s="5" r="C21" t="n">
        <v>122627</v>
      </c>
    </row>
    <row r="22" spans="1:3">
      <c s="4" r="A22" t="s">
        <v>30</v>
      </c>
      <c s="5" r="B22" t="n">
        <v>111974</v>
      </c>
      <c s="5" r="C22" t="n">
        <v>10824</v>
      </c>
    </row>
    <row r="23" spans="1:3">
      <c s="4" r="A23" t="s">
        <v>45</v>
      </c>
      <c s="7" r="B23" t="n">
        <v>35400</v>
      </c>
      <c s="7" r="C23" t="n">
        <v>31409</v>
      </c>
    </row>
    <row r="24" spans="1:3">
      <c s="3" r="A24" t="s">
        <v>46</v>
      </c>
    </row>
    <row r="25" spans="1:3">
      <c s="4" r="A25" t="s">
        <v>47</v>
      </c>
      <c s="4" r="B25" t="s">
        <v>48</v>
      </c>
      <c s="4" r="C25" t="s">
        <v>48</v>
      </c>
    </row>
    <row r="26" spans="1:3">
      <c s="4" r="A26" t="s">
        <v>49</v>
      </c>
      <c s="7" r="B26" t="n">
        <v>503</v>
      </c>
      <c s="7" r="C26" t="n">
        <v>503</v>
      </c>
    </row>
    <row r="27" spans="1:3">
      <c s="4" r="A27" t="s">
        <v>50</v>
      </c>
      <c s="5" r="B27" t="n">
        <v>601914</v>
      </c>
      <c s="5" r="C27" t="n">
        <v>595389</v>
      </c>
    </row>
    <row r="28" spans="1:3">
      <c s="4" r="A28" t="s">
        <v>51</v>
      </c>
      <c s="5" r="B28" t="n">
        <v>632044</v>
      </c>
      <c s="5" r="C28" t="n">
        <v>621896</v>
      </c>
    </row>
    <row r="29" spans="1:3">
      <c s="4" r="A29" t="s">
        <v>52</v>
      </c>
      <c s="5" r="B29" t="n">
        <v>-58519</v>
      </c>
      <c s="5" r="C29" t="n">
        <v>-46031</v>
      </c>
    </row>
    <row r="30" spans="1:3">
      <c s="4" r="A30" t="s">
        <v>53</v>
      </c>
      <c s="5" r="B30" t="n">
        <v>-402788</v>
      </c>
      <c s="5" r="C30" t="n">
        <v>-364571</v>
      </c>
    </row>
    <row r="31" spans="1:3">
      <c s="4" r="A31" t="s">
        <v>54</v>
      </c>
      <c s="5" r="B31" t="n">
        <v>773154</v>
      </c>
      <c s="5" r="C31" t="n">
        <v>807186</v>
      </c>
    </row>
    <row r="32" spans="1:3">
      <c s="4" r="A32" t="s">
        <v>55</v>
      </c>
      <c s="7" r="B32" t="n">
        <v>3459363</v>
      </c>
      <c s="7" r="C32" t="n">
        <v>3262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4" r="A3" t="s">
        <v>198</v>
      </c>
    </row>
    <row r="4" spans="1:2">
      <c s="4" r="A4" t="s">
        <v>199</v>
      </c>
      <c s="4" r="B4" t="s">
        <v>200</v>
      </c>
    </row>
    <row r="5" spans="1:2">
      <c s="4" r="A5" t="s">
        <v>201</v>
      </c>
      <c s="4" r="B5" t="s">
        <v>202</v>
      </c>
    </row>
    <row r="6" spans="1:2">
      <c s="4" r="A6" t="s">
        <v>203</v>
      </c>
      <c s="4" r="B6" t="s">
        <v>204</v>
      </c>
    </row>
    <row r="7" spans="1:2">
      <c s="4" r="A7" t="s">
        <v>205</v>
      </c>
    </row>
    <row r="8" spans="1:2">
      <c s="4" r="A8" t="s">
        <v>199</v>
      </c>
      <c s="4" r="B8" t="s">
        <v>206</v>
      </c>
    </row>
    <row r="9" spans="1:2">
      <c s="4" r="A9" t="s">
        <v>201</v>
      </c>
      <c s="4" r="B9" t="s">
        <v>207</v>
      </c>
    </row>
    <row r="10" spans="1:2">
      <c s="4" r="A10" t="s">
        <v>208</v>
      </c>
    </row>
    <row r="11" spans="1:2">
      <c s="4" r="A11" t="s">
        <v>199</v>
      </c>
      <c s="4" r="B11" t="s">
        <v>209</v>
      </c>
    </row>
    <row r="12" spans="1:2">
      <c s="4" r="A12" t="s">
        <v>201</v>
      </c>
      <c s="4" r="B12" t="s">
        <v>210</v>
      </c>
    </row>
    <row r="13" spans="1:2">
      <c s="4" r="A13" t="s">
        <v>211</v>
      </c>
    </row>
    <row r="14" spans="1:2">
      <c s="4" r="A14" t="s">
        <v>203</v>
      </c>
      <c s="4" r="B1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47</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8</v>
      </c>
      <c s="2" r="B1" t="s">
        <v>1</v>
      </c>
    </row>
    <row r="2" spans="1:2">
      <c s="2" r="B2" t="s">
        <v>2</v>
      </c>
    </row>
    <row r="3" spans="1:2">
      <c s="3" r="A3" t="s">
        <v>150</v>
      </c>
    </row>
    <row r="4" spans="1:2">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152</v>
      </c>
    </row>
    <row r="4" spans="1:2">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158</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9</v>
      </c>
      <c s="2" r="B1" t="s">
        <v>1</v>
      </c>
    </row>
    <row r="2" spans="1:2">
      <c s="2" r="B2" t="s">
        <v>2</v>
      </c>
    </row>
    <row r="3" spans="1:2">
      <c s="3" r="A3" t="s">
        <v>161</v>
      </c>
    </row>
    <row r="4" spans="1:2">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3" r="A3" t="s">
        <v>167</v>
      </c>
    </row>
    <row r="4" spans="1:2">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0</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4"/>
    <col customWidth="1" max="5" min="5" width="16"/>
    <col customWidth="1" max="6" min="6" width="14"/>
    <col customWidth="1" max="7" min="7" width="14"/>
  </cols>
  <sheetData>
    <row r="1" spans="1:7">
      <c s="1" r="A1" t="s">
        <v>242</v>
      </c>
      <c s="2" r="B1" t="s">
        <v>57</v>
      </c>
      <c s="2" r="C1" t="s">
        <v>1</v>
      </c>
      <c s="2" r="E1" t="s">
        <v>243</v>
      </c>
    </row>
    <row r="2" spans="1:7">
      <c s="2" r="B2" t="s">
        <v>2</v>
      </c>
      <c s="2" r="C2" t="s">
        <v>2</v>
      </c>
      <c s="2" r="D2" t="s">
        <v>58</v>
      </c>
      <c s="2" r="E2" t="s">
        <v>244</v>
      </c>
      <c s="2" r="F2" t="s">
        <v>245</v>
      </c>
      <c s="2" r="G2" t="s">
        <v>246</v>
      </c>
    </row>
    <row r="3" spans="1:7">
      <c s="3" r="A3" t="s">
        <v>247</v>
      </c>
    </row>
    <row r="4" spans="1:7">
      <c s="4" r="A4" t="s">
        <v>248</v>
      </c>
      <c s="4" r="C4" t="s">
        <v>249</v>
      </c>
      <c s="4" r="D4" t="s">
        <v>250</v>
      </c>
    </row>
    <row r="5" spans="1:7">
      <c s="4" r="A5" t="s">
        <v>251</v>
      </c>
      <c s="7" r="B5" t="n">
        <v>0</v>
      </c>
      <c s="7" r="C5" t="n">
        <v>0</v>
      </c>
      <c s="7" r="D5" t="n">
        <v>0</v>
      </c>
    </row>
    <row r="6" spans="1:7">
      <c s="4" r="A6" t="s">
        <v>252</v>
      </c>
      <c s="4" r="C6" t="s">
        <v>253</v>
      </c>
    </row>
    <row r="7" spans="1:7">
      <c s="4" r="A7" t="s">
        <v>254</v>
      </c>
      <c s="5" r="B7" t="n">
        <v>0</v>
      </c>
      <c s="7" r="C7" t="n">
        <v>0</v>
      </c>
    </row>
    <row r="8" spans="1:7">
      <c s="4" r="A8" t="s">
        <v>255</v>
      </c>
      <c s="5" r="C8" t="n">
        <v>-86000</v>
      </c>
      <c s="5" r="D8" t="n">
        <v>-562000</v>
      </c>
    </row>
    <row r="9" spans="1:7">
      <c s="4" r="A9" t="s">
        <v>256</v>
      </c>
    </row>
    <row r="10" spans="1:7">
      <c s="3" r="A10" t="s">
        <v>247</v>
      </c>
    </row>
    <row r="11" spans="1:7">
      <c s="4" r="A11" t="s">
        <v>257</v>
      </c>
      <c s="5" r="D11" t="n">
        <v>-900000</v>
      </c>
      <c s="7" r="F11" t="n">
        <v>211600000</v>
      </c>
    </row>
    <row r="12" spans="1:7">
      <c s="4" r="A12" t="s">
        <v>255</v>
      </c>
      <c s="7" r="D12" t="n">
        <v>-600000</v>
      </c>
      <c s="5" r="F12" t="n">
        <v>124700000</v>
      </c>
    </row>
    <row r="13" spans="1:7">
      <c s="4" r="A13" t="s">
        <v>258</v>
      </c>
      <c s="7" r="F13" t="n">
        <v>265600000</v>
      </c>
    </row>
    <row r="14" spans="1:7">
      <c s="4" r="A14" t="s">
        <v>259</v>
      </c>
    </row>
    <row r="15" spans="1:7">
      <c s="3" r="A15" t="s">
        <v>247</v>
      </c>
    </row>
    <row r="16" spans="1:7">
      <c s="4" r="A16" t="s">
        <v>260</v>
      </c>
      <c s="7" r="G16" t="n">
        <v>152100000</v>
      </c>
    </row>
    <row r="17" spans="1:7">
      <c s="4" r="A17" t="s">
        <v>257</v>
      </c>
      <c s="5" r="C17" t="n">
        <v>-200000</v>
      </c>
      <c s="5" r="G17" t="n">
        <v>88300000</v>
      </c>
    </row>
    <row r="18" spans="1:7">
      <c s="4" r="A18" t="s">
        <v>255</v>
      </c>
      <c s="5" r="C18" t="n">
        <v>-100000</v>
      </c>
      <c s="5" r="G18" t="n">
        <v>44800000</v>
      </c>
    </row>
    <row r="19" spans="1:7">
      <c s="4" r="A19" t="s">
        <v>258</v>
      </c>
      <c s="5" r="G19" t="n">
        <v>136900000</v>
      </c>
    </row>
    <row r="20" spans="1:7">
      <c s="4" r="A20" t="s">
        <v>261</v>
      </c>
      <c s="7" r="G20" t="n">
        <v>15200000</v>
      </c>
    </row>
    <row r="21" spans="1:7">
      <c s="4" r="A21" t="s">
        <v>262</v>
      </c>
      <c s="5" r="C21" t="n">
        <v>3500000</v>
      </c>
      <c s="7" r="E21" t="n">
        <v>4200000</v>
      </c>
    </row>
    <row r="22" spans="1:7">
      <c s="4" r="A22" t="s">
        <v>72</v>
      </c>
      <c s="5" r="B22" t="n">
        <v>-200000</v>
      </c>
      <c s="5" r="C22" t="n">
        <v>-200000</v>
      </c>
    </row>
    <row r="23" spans="1:7">
      <c s="4" r="A23" t="s">
        <v>263</v>
      </c>
    </row>
    <row r="24" spans="1:7">
      <c s="3" r="A24" t="s">
        <v>247</v>
      </c>
    </row>
    <row r="25" spans="1:7">
      <c s="4" r="A25" t="s">
        <v>264</v>
      </c>
      <c s="5" r="B25" t="n">
        <v>7800000</v>
      </c>
      <c s="5" r="C25" t="n">
        <v>7800000</v>
      </c>
    </row>
    <row r="26" spans="1:7">
      <c s="4" r="A26" t="s">
        <v>265</v>
      </c>
    </row>
    <row r="27" spans="1:7">
      <c s="3" r="A27" t="s">
        <v>247</v>
      </c>
    </row>
    <row r="28" spans="1:7">
      <c s="4" r="A28" t="s">
        <v>264</v>
      </c>
      <c s="5" r="B28" t="n">
        <v>3100000</v>
      </c>
      <c s="5" r="C28" t="n">
        <v>3100000</v>
      </c>
    </row>
    <row r="29" spans="1:7">
      <c s="4" r="A29" t="s">
        <v>266</v>
      </c>
    </row>
    <row r="30" spans="1:7">
      <c s="3" r="A30" t="s">
        <v>247</v>
      </c>
    </row>
    <row r="31" spans="1:7">
      <c s="4" r="A31" t="s">
        <v>264</v>
      </c>
      <c s="7" r="B31" t="n">
        <v>1800000</v>
      </c>
      <c s="7" r="C31" t="n">
        <v>1800000</v>
      </c>
    </row>
    <row r="32" spans="1:7">
      <c s="4" r="A32" t="s">
        <v>267</v>
      </c>
    </row>
    <row r="33" spans="1:7">
      <c s="3" r="A33" t="s">
        <v>247</v>
      </c>
    </row>
    <row r="34" spans="1:7">
      <c s="4" r="A34" t="s">
        <v>248</v>
      </c>
      <c s="4" r="C34" t="s">
        <v>268</v>
      </c>
    </row>
    <row r="35" spans="1:7">
      <c s="4" r="A35" t="s">
        <v>269</v>
      </c>
      <c s="4" r="C35" t="s">
        <v>270</v>
      </c>
    </row>
    <row r="36" spans="1:7">
      <c s="4" r="A36" t="s">
        <v>271</v>
      </c>
    </row>
    <row r="37" spans="1:7">
      <c s="3" r="A37" t="s">
        <v>247</v>
      </c>
    </row>
    <row r="38" spans="1:7">
      <c s="4" r="A38" t="s">
        <v>248</v>
      </c>
      <c s="4" r="C38" t="s">
        <v>270</v>
      </c>
    </row>
    <row r="39" spans="1:7">
      <c s="4" r="A39" t="s">
        <v>272</v>
      </c>
    </row>
    <row r="40" spans="1:7">
      <c s="3" r="A40" t="s">
        <v>247</v>
      </c>
    </row>
    <row r="41" spans="1:7">
      <c s="4" r="A41" t="s">
        <v>248</v>
      </c>
      <c s="4" r="C41" t="s">
        <v>270</v>
      </c>
    </row>
  </sheetData>
  <mergeCells count="3">
    <mergeCell ref="A1:A2"/>
    <mergeCell ref="C1:D1"/>
    <mergeCell ref="E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73</v>
      </c>
      <c s="2" r="B1" t="s">
        <v>274</v>
      </c>
      <c s="2" r="C1" t="s">
        <v>275</v>
      </c>
      <c s="2" r="D1" t="s">
        <v>276</v>
      </c>
      <c s="2" r="E1" t="s">
        <v>277</v>
      </c>
      <c s="2" r="F1" t="s">
        <v>2</v>
      </c>
      <c s="2" r="G1" t="s">
        <v>58</v>
      </c>
      <c s="2" r="H1" t="s">
        <v>2</v>
      </c>
      <c s="2" r="I1" t="s">
        <v>58</v>
      </c>
    </row>
    <row r="2" spans="1:9">
      <c s="3" r="A2" t="s">
        <v>278</v>
      </c>
    </row>
    <row r="3" spans="1:9">
      <c s="4" r="A3" t="s">
        <v>279</v>
      </c>
      <c s="7" r="F3" t="n">
        <v>25669</v>
      </c>
      <c s="7" r="G3" t="n">
        <v>15203</v>
      </c>
      <c s="7" r="H3" t="n">
        <v>78090</v>
      </c>
      <c s="7" r="I3" t="n">
        <v>42739</v>
      </c>
    </row>
    <row r="4" spans="1:9">
      <c s="4" r="A4" t="s">
        <v>198</v>
      </c>
    </row>
    <row r="5" spans="1:9">
      <c s="3" r="A5" t="s">
        <v>278</v>
      </c>
    </row>
    <row r="6" spans="1:9">
      <c s="4" r="A6" t="s">
        <v>280</v>
      </c>
      <c s="4" r="B6" t="s">
        <v>281</v>
      </c>
    </row>
    <row r="7" spans="1:9">
      <c s="4" r="A7" t="s">
        <v>282</v>
      </c>
      <c s="7" r="B7" t="n">
        <v>703200</v>
      </c>
    </row>
    <row r="8" spans="1:9">
      <c s="4" r="A8" t="s">
        <v>283</v>
      </c>
      <c s="5" r="B8" t="n">
        <v>200000</v>
      </c>
    </row>
    <row r="9" spans="1:9">
      <c s="4" r="A9" t="s">
        <v>284</v>
      </c>
      <c s="5" r="B9" t="n">
        <v>37800</v>
      </c>
    </row>
    <row r="10" spans="1:9">
      <c s="4" r="A10" t="s">
        <v>285</v>
      </c>
      <c s="5" r="B10" t="n">
        <v>38000</v>
      </c>
    </row>
    <row r="11" spans="1:9">
      <c s="4" r="A11" t="s">
        <v>286</v>
      </c>
      <c s="7" r="B11" t="n">
        <v>200</v>
      </c>
    </row>
    <row r="12" spans="1:9">
      <c s="4" r="A12" t="s">
        <v>287</v>
      </c>
      <c s="5" r="F12" t="n">
        <v>30500</v>
      </c>
      <c s="5" r="H12" t="n">
        <v>74500</v>
      </c>
    </row>
    <row r="13" spans="1:9">
      <c s="4" r="A13" t="s">
        <v>288</v>
      </c>
      <c s="5" r="F13" t="n">
        <v>-10600</v>
      </c>
      <c s="5" r="H13" t="n">
        <v>-46300</v>
      </c>
    </row>
    <row r="14" spans="1:9">
      <c s="4" r="A14" t="s">
        <v>279</v>
      </c>
      <c s="5" r="F14" t="n">
        <v>10600</v>
      </c>
      <c s="5" r="H14" t="n">
        <v>32600</v>
      </c>
    </row>
    <row r="15" spans="1:9">
      <c s="4" r="A15" t="s">
        <v>289</v>
      </c>
      <c s="5" r="F15" t="n">
        <v>10900</v>
      </c>
      <c s="5" r="H15" t="n">
        <v>43600</v>
      </c>
    </row>
    <row r="16" spans="1:9">
      <c s="4" r="A16" t="s">
        <v>290</v>
      </c>
      <c s="5" r="H16" t="n">
        <v>9200</v>
      </c>
    </row>
    <row r="17" spans="1:9">
      <c s="4" r="A17" t="s">
        <v>291</v>
      </c>
      <c s="7" r="G17" t="n">
        <v>500</v>
      </c>
      <c s="5" r="I17" t="n">
        <v>2500</v>
      </c>
    </row>
    <row r="18" spans="1:9">
      <c s="4" r="A18" t="s">
        <v>292</v>
      </c>
    </row>
    <row r="19" spans="1:9">
      <c s="3" r="A19" t="s">
        <v>278</v>
      </c>
    </row>
    <row r="20" spans="1:9">
      <c s="4" r="A20" t="s">
        <v>290</v>
      </c>
      <c s="7" r="I20" t="n">
        <v>9200</v>
      </c>
    </row>
    <row r="21" spans="1:9">
      <c s="4" r="A21" t="s">
        <v>293</v>
      </c>
    </row>
    <row r="22" spans="1:9">
      <c s="3" r="A22" t="s">
        <v>278</v>
      </c>
    </row>
    <row r="23" spans="1:9">
      <c s="4" r="A23" t="s">
        <v>280</v>
      </c>
      <c s="4" r="C23" t="s">
        <v>281</v>
      </c>
    </row>
    <row r="24" spans="1:9">
      <c s="4" r="A24" t="s">
        <v>282</v>
      </c>
      <c s="7" r="C24" t="n">
        <v>36000</v>
      </c>
    </row>
    <row r="25" spans="1:9">
      <c s="4" r="A25" t="s">
        <v>205</v>
      </c>
    </row>
    <row r="26" spans="1:9">
      <c s="3" r="A26" t="s">
        <v>278</v>
      </c>
    </row>
    <row r="27" spans="1:9">
      <c s="4" r="A27" t="s">
        <v>280</v>
      </c>
      <c s="4" r="D27" t="s">
        <v>281</v>
      </c>
    </row>
    <row r="28" spans="1:9">
      <c s="4" r="A28" t="s">
        <v>282</v>
      </c>
      <c s="7" r="D28" t="n">
        <v>104100</v>
      </c>
    </row>
    <row r="29" spans="1:9">
      <c s="4" r="A29" t="s">
        <v>284</v>
      </c>
      <c s="5" r="D29" t="n">
        <v>5900</v>
      </c>
    </row>
    <row r="30" spans="1:9">
      <c s="4" r="A30" t="s">
        <v>285</v>
      </c>
      <c s="5" r="D30" t="n">
        <v>6200</v>
      </c>
    </row>
    <row r="31" spans="1:9">
      <c s="4" r="A31" t="s">
        <v>286</v>
      </c>
      <c s="5" r="D31" t="n">
        <v>300</v>
      </c>
    </row>
    <row r="32" spans="1:9">
      <c s="4" r="A32" t="s">
        <v>287</v>
      </c>
      <c s="5" r="F32" t="n">
        <v>9800</v>
      </c>
      <c s="5" r="H32" t="n">
        <v>29600</v>
      </c>
    </row>
    <row r="33" spans="1:9">
      <c s="4" r="A33" t="s">
        <v>288</v>
      </c>
      <c s="5" r="F33" t="n">
        <v>400</v>
      </c>
      <c s="5" r="H33" t="n">
        <v>4600</v>
      </c>
    </row>
    <row r="34" spans="1:9">
      <c s="4" r="A34" t="s">
        <v>279</v>
      </c>
      <c s="5" r="F34" t="n">
        <v>1000</v>
      </c>
      <c s="5" r="H34" t="n">
        <v>3100</v>
      </c>
    </row>
    <row r="35" spans="1:9">
      <c s="4" r="A35" t="s">
        <v>294</v>
      </c>
      <c s="7" r="D35" t="n">
        <v>56900</v>
      </c>
    </row>
    <row r="36" spans="1:9">
      <c s="4" r="A36" t="s">
        <v>295</v>
      </c>
      <c s="4" r="D36" t="s">
        <v>296</v>
      </c>
    </row>
    <row r="37" spans="1:9">
      <c s="4" r="A37" t="s">
        <v>208</v>
      </c>
    </row>
    <row r="38" spans="1:9">
      <c s="3" r="A38" t="s">
        <v>278</v>
      </c>
    </row>
    <row r="39" spans="1:9">
      <c s="4" r="A39" t="s">
        <v>280</v>
      </c>
      <c s="4" r="E39" t="s">
        <v>281</v>
      </c>
    </row>
    <row r="40" spans="1:9">
      <c s="4" r="A40" t="s">
        <v>282</v>
      </c>
      <c s="7" r="E40" t="n">
        <v>218200</v>
      </c>
    </row>
    <row r="41" spans="1:9">
      <c s="4" r="A41" t="s">
        <v>284</v>
      </c>
      <c s="5" r="E41" t="n">
        <v>67400</v>
      </c>
    </row>
    <row r="42" spans="1:9">
      <c s="4" r="A42" t="s">
        <v>285</v>
      </c>
      <c s="5" r="E42" t="n">
        <v>77200</v>
      </c>
    </row>
    <row r="43" spans="1:9">
      <c s="4" r="A43" t="s">
        <v>286</v>
      </c>
      <c s="7" r="E43" t="n">
        <v>9800</v>
      </c>
    </row>
    <row r="44" spans="1:9">
      <c s="4" r="A44" t="s">
        <v>287</v>
      </c>
      <c s="5" r="F44" t="n">
        <v>70100</v>
      </c>
      <c s="5" r="H44" t="n">
        <v>164600</v>
      </c>
    </row>
    <row r="45" spans="1:9">
      <c s="4" r="A45" t="s">
        <v>288</v>
      </c>
      <c s="5" r="F45" t="n">
        <v>7000</v>
      </c>
      <c s="5" r="H45" t="n">
        <v>-15200</v>
      </c>
    </row>
    <row r="46" spans="1:9">
      <c s="4" r="A46" t="s">
        <v>279</v>
      </c>
      <c s="7" r="F46" t="n">
        <v>2500</v>
      </c>
      <c s="7" r="H46" t="n">
        <v>7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579266</v>
      </c>
      <c s="7" r="C4" t="n">
        <v>610774</v>
      </c>
      <c s="7" r="D4" t="n">
        <v>1711978</v>
      </c>
      <c s="7" r="E4" t="n">
        <v>1699355</v>
      </c>
    </row>
    <row r="5" spans="1:5">
      <c s="4" r="A5" t="s">
        <v>61</v>
      </c>
      <c s="5" r="B5" t="n">
        <v>-353135</v>
      </c>
      <c s="5" r="C5" t="n">
        <v>-389042</v>
      </c>
      <c s="5" r="D5" t="n">
        <v>-1043922</v>
      </c>
      <c s="5" r="E5" t="n">
        <v>-1097521</v>
      </c>
    </row>
    <row r="6" spans="1:5">
      <c s="4" r="A6" t="s">
        <v>62</v>
      </c>
      <c s="5" r="B6" t="n">
        <v>226131</v>
      </c>
      <c s="5" r="C6" t="n">
        <v>221732</v>
      </c>
      <c s="5" r="D6" t="n">
        <v>668056</v>
      </c>
      <c s="5" r="E6" t="n">
        <v>601834</v>
      </c>
    </row>
    <row r="7" spans="1:5">
      <c s="4" r="A7" t="s">
        <v>63</v>
      </c>
      <c s="5" r="B7" t="n">
        <v>-128140</v>
      </c>
      <c s="5" r="C7" t="n">
        <v>-119104</v>
      </c>
      <c s="5" r="D7" t="n">
        <v>-396883</v>
      </c>
      <c s="5" r="E7" t="n">
        <v>-359854</v>
      </c>
    </row>
    <row r="8" spans="1:5">
      <c s="4" r="A8" t="s">
        <v>64</v>
      </c>
      <c s="5" r="B8" t="n">
        <v>-38168</v>
      </c>
      <c s="5" r="C8" t="n">
        <v>-30444</v>
      </c>
      <c s="5" r="D8" t="n">
        <v>-110999</v>
      </c>
      <c s="5" r="E8" t="n">
        <v>-82633</v>
      </c>
    </row>
    <row r="9" spans="1:5">
      <c s="4" r="A9" t="s">
        <v>65</v>
      </c>
      <c s="5" r="B9" t="n">
        <v>-25669</v>
      </c>
      <c s="5" r="C9" t="n">
        <v>-15203</v>
      </c>
      <c s="5" r="D9" t="n">
        <v>-78090</v>
      </c>
      <c s="5" r="E9" t="n">
        <v>-42739</v>
      </c>
    </row>
    <row r="10" spans="1:5">
      <c s="4" r="A10" t="s">
        <v>66</v>
      </c>
      <c s="5" r="B10" t="n">
        <v>348</v>
      </c>
      <c s="5" r="C10" t="n">
        <v>1030</v>
      </c>
      <c s="5" r="D10" t="n">
        <v>1459</v>
      </c>
      <c s="5" r="E10" t="n">
        <v>3240</v>
      </c>
    </row>
    <row r="11" spans="1:5">
      <c s="4" r="A11" t="s">
        <v>67</v>
      </c>
      <c s="5" r="B11" t="n">
        <v>34502</v>
      </c>
      <c s="5" r="C11" t="n">
        <v>58011</v>
      </c>
      <c s="5" r="D11" t="n">
        <v>83543</v>
      </c>
      <c s="5" r="E11" t="n">
        <v>119848</v>
      </c>
    </row>
    <row r="12" spans="1:5">
      <c s="4" r="A12" t="s">
        <v>68</v>
      </c>
      <c s="5" r="B12" t="n">
        <v>-25416</v>
      </c>
      <c s="5" r="C12" t="n">
        <v>-21497</v>
      </c>
      <c s="5" r="D12" t="n">
        <v>-74031</v>
      </c>
      <c s="5" r="E12" t="n">
        <v>-58259</v>
      </c>
    </row>
    <row r="13" spans="1:5">
      <c s="4" r="A13" t="s">
        <v>69</v>
      </c>
      <c s="5" r="B13" t="n">
        <v>9086</v>
      </c>
      <c s="5" r="C13" t="n">
        <v>36514</v>
      </c>
      <c s="5" r="D13" t="n">
        <v>9512</v>
      </c>
      <c s="5" r="E13" t="n">
        <v>61589</v>
      </c>
    </row>
    <row r="14" spans="1:5">
      <c s="4" r="A14" t="s">
        <v>70</v>
      </c>
      <c s="5" r="B14" t="n">
        <v>5725</v>
      </c>
      <c s="5" r="C14" t="n">
        <v>-2667</v>
      </c>
      <c s="5" r="D14" t="n">
        <v>7340</v>
      </c>
      <c s="5" r="E14" t="n">
        <v>-2571</v>
      </c>
    </row>
    <row r="15" spans="1:5">
      <c s="4" r="A15" t="s">
        <v>71</v>
      </c>
      <c s="5" r="B15" t="n">
        <v>14811</v>
      </c>
      <c s="5" r="C15" t="n">
        <v>33847</v>
      </c>
      <c s="5" r="D15" t="n">
        <v>16852</v>
      </c>
      <c s="5" r="E15" t="n">
        <v>59018</v>
      </c>
    </row>
    <row r="16" spans="1:5">
      <c s="4" r="A16" t="s">
        <v>72</v>
      </c>
      <c s="5" r="B16" t="n">
        <v>-242</v>
      </c>
      <c s="5" r="D16" t="n">
        <v>-242</v>
      </c>
    </row>
    <row r="17" spans="1:5">
      <c s="4" r="A17" t="s">
        <v>73</v>
      </c>
      <c s="5" r="D17" t="n">
        <v>-86</v>
      </c>
      <c s="5" r="E17" t="n">
        <v>-562</v>
      </c>
    </row>
    <row r="18" spans="1:5">
      <c s="4" r="A18" t="s">
        <v>74</v>
      </c>
      <c s="7" r="B18" t="n">
        <v>14569</v>
      </c>
      <c s="7" r="C18" t="n">
        <v>33847</v>
      </c>
      <c s="7" r="D18" t="n">
        <v>16524</v>
      </c>
      <c s="7" r="E18" t="n">
        <v>58456</v>
      </c>
    </row>
    <row r="19" spans="1:5">
      <c s="3" r="A19" t="s">
        <v>75</v>
      </c>
    </row>
    <row r="20" spans="1:5">
      <c s="4" r="A20" t="s">
        <v>76</v>
      </c>
      <c s="5" r="B20" t="n">
        <v>42417</v>
      </c>
      <c s="5" r="C20" t="n">
        <v>43201</v>
      </c>
      <c s="5" r="D20" t="n">
        <v>42536</v>
      </c>
      <c s="5" r="E20" t="n">
        <v>43439</v>
      </c>
    </row>
    <row r="21" spans="1:5">
      <c s="4" r="A21" t="s">
        <v>77</v>
      </c>
      <c s="5" r="B21" t="n">
        <v>42908</v>
      </c>
      <c s="5" r="C21" t="n">
        <v>43910</v>
      </c>
      <c s="5" r="D21" t="n">
        <v>43117</v>
      </c>
      <c s="5" r="E21" t="n">
        <v>44164</v>
      </c>
    </row>
    <row r="22" spans="1:5">
      <c s="3" r="A22" t="s">
        <v>78</v>
      </c>
    </row>
    <row r="23" spans="1:5">
      <c s="4" r="A23" t="s">
        <v>79</v>
      </c>
      <c s="8" r="B23" t="n">
        <v>0.35</v>
      </c>
      <c s="8" r="C23" t="n">
        <v>0.78</v>
      </c>
      <c s="8" r="D23" t="n">
        <v>0.4</v>
      </c>
      <c s="8" r="E23" t="n">
        <v>1.36</v>
      </c>
    </row>
    <row r="24" spans="1:5">
      <c s="4" r="A24" t="s">
        <v>80</v>
      </c>
      <c s="9" r="B24" t="n">
        <v>-0.01</v>
      </c>
      <c s="9" r="D24" t="n">
        <v>-0.01</v>
      </c>
    </row>
    <row r="25" spans="1:5">
      <c s="4" r="A25" t="s">
        <v>81</v>
      </c>
      <c s="9" r="E25" t="n">
        <v>-0.01</v>
      </c>
    </row>
    <row r="26" spans="1:5">
      <c s="4" r="A26" t="s">
        <v>74</v>
      </c>
      <c s="9" r="B26" t="n">
        <v>0.34</v>
      </c>
      <c s="9" r="C26" t="n">
        <v>0.78</v>
      </c>
      <c s="9" r="D26" t="n">
        <v>0.39</v>
      </c>
      <c s="9" r="E26" t="n">
        <v>1.35</v>
      </c>
    </row>
    <row r="27" spans="1:5">
      <c s="3" r="A27" t="s">
        <v>82</v>
      </c>
    </row>
    <row r="28" spans="1:5">
      <c s="4" r="A28" t="s">
        <v>79</v>
      </c>
      <c s="9" r="B28" t="n">
        <v>0.35</v>
      </c>
      <c s="9" r="C28" t="n">
        <v>0.77</v>
      </c>
      <c s="9" r="D28" t="n">
        <v>0.39</v>
      </c>
      <c s="9" r="E28" t="n">
        <v>1.33</v>
      </c>
    </row>
    <row r="29" spans="1:5">
      <c s="4" r="A29" t="s">
        <v>80</v>
      </c>
      <c s="9" r="B29" t="n">
        <v>-0.01</v>
      </c>
      <c s="9" r="D29" t="n">
        <v>-0.01</v>
      </c>
    </row>
    <row r="30" spans="1:5">
      <c s="4" r="A30" t="s">
        <v>81</v>
      </c>
      <c s="9" r="E30" t="n">
        <v>-0.01</v>
      </c>
    </row>
    <row r="31" spans="1:5">
      <c s="4" r="A31" t="s">
        <v>74</v>
      </c>
      <c s="8" r="B31" t="n">
        <v>0.34</v>
      </c>
      <c s="8" r="C31" t="n">
        <v>0.77</v>
      </c>
      <c s="8" r="D31" t="n">
        <v>0.38</v>
      </c>
      <c s="8" r="E31" t="n">
        <v>1.32</v>
      </c>
    </row>
    <row r="32" spans="1:5">
      <c s="4" r="A32" t="s">
        <v>83</v>
      </c>
      <c s="7" r="B32" t="n">
        <v>-9803</v>
      </c>
      <c s="7" r="C32" t="n">
        <v>30783</v>
      </c>
      <c s="7" r="D32" t="n">
        <v>4036</v>
      </c>
      <c s="7" r="E32" t="n">
        <v>57958</v>
      </c>
    </row>
    <row r="33" spans="1:5">
      <c s="4" r="A33" t="s">
        <v>84</v>
      </c>
      <c s="8" r="B33" t="n">
        <v>0.05</v>
      </c>
      <c s="8" r="C33" t="n">
        <v>0.05</v>
      </c>
      <c s="8" r="D33" t="n">
        <v>0.15</v>
      </c>
      <c s="8" r="E33" t="n">
        <v>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97</v>
      </c>
      <c s="2" r="B1" t="s">
        <v>2</v>
      </c>
      <c s="2" r="C1" t="s">
        <v>274</v>
      </c>
      <c s="2" r="D1" t="s">
        <v>25</v>
      </c>
      <c s="2" r="E1" t="s">
        <v>276</v>
      </c>
      <c s="2" r="F1" t="s">
        <v>277</v>
      </c>
    </row>
    <row r="2" spans="1:6">
      <c s="3" r="A2" t="s">
        <v>278</v>
      </c>
    </row>
    <row r="3" spans="1:6">
      <c s="4" r="A3" t="s">
        <v>34</v>
      </c>
      <c s="7" r="B3" t="n">
        <v>1406593</v>
      </c>
      <c s="7" r="D3" t="n">
        <v>943374</v>
      </c>
    </row>
    <row r="4" spans="1:6">
      <c s="4" r="A4" t="s">
        <v>198</v>
      </c>
    </row>
    <row r="5" spans="1:6">
      <c s="3" r="A5" t="s">
        <v>278</v>
      </c>
    </row>
    <row r="6" spans="1:6">
      <c s="4" r="A6" t="s">
        <v>298</v>
      </c>
      <c s="7" r="C6" t="n">
        <v>2364</v>
      </c>
    </row>
    <row r="7" spans="1:6">
      <c s="4" r="A7" t="s">
        <v>92</v>
      </c>
      <c s="5" r="C7" t="n">
        <v>37792</v>
      </c>
    </row>
    <row r="8" spans="1:6">
      <c s="4" r="A8" t="s">
        <v>93</v>
      </c>
      <c s="5" r="C8" t="n">
        <v>603</v>
      </c>
    </row>
    <row r="9" spans="1:6">
      <c s="4" r="A9" t="s">
        <v>31</v>
      </c>
      <c s="5" r="C9" t="n">
        <v>2822</v>
      </c>
    </row>
    <row r="10" spans="1:6">
      <c s="4" r="A10" t="s">
        <v>299</v>
      </c>
      <c s="5" r="C10" t="n">
        <v>10339</v>
      </c>
    </row>
    <row r="11" spans="1:6">
      <c s="4" r="A11" t="s">
        <v>34</v>
      </c>
      <c s="5" r="C11" t="n">
        <v>478000</v>
      </c>
    </row>
    <row r="12" spans="1:6">
      <c s="4" r="A12" t="s">
        <v>300</v>
      </c>
      <c s="5" r="C12" t="n">
        <v>306000</v>
      </c>
    </row>
    <row r="13" spans="1:6">
      <c s="4" r="A13" t="s">
        <v>301</v>
      </c>
      <c s="5" r="C13" t="n">
        <v>658</v>
      </c>
    </row>
    <row r="14" spans="1:6">
      <c s="4" r="A14" t="s">
        <v>37</v>
      </c>
      <c s="5" r="C14" t="n">
        <v>838578</v>
      </c>
    </row>
    <row r="15" spans="1:6">
      <c s="4" r="A15" t="s">
        <v>39</v>
      </c>
      <c s="5" r="C15" t="n">
        <v>3142</v>
      </c>
    </row>
    <row r="16" spans="1:6">
      <c s="4" r="A16" t="s">
        <v>40</v>
      </c>
      <c s="5" r="C16" t="n">
        <v>11482</v>
      </c>
    </row>
    <row r="17" spans="1:6">
      <c s="4" r="A17" t="s">
        <v>302</v>
      </c>
      <c s="5" r="C17" t="n">
        <v>8000</v>
      </c>
    </row>
    <row r="18" spans="1:6">
      <c s="4" r="A18" t="s">
        <v>30</v>
      </c>
      <c s="5" r="C18" t="n">
        <v>112205</v>
      </c>
    </row>
    <row r="19" spans="1:6">
      <c s="4" r="A19" t="s">
        <v>303</v>
      </c>
      <c s="5" r="C19" t="n">
        <v>540</v>
      </c>
    </row>
    <row r="20" spans="1:6">
      <c s="4" r="A20" t="s">
        <v>304</v>
      </c>
      <c s="5" r="C20" t="n">
        <v>135369</v>
      </c>
    </row>
    <row r="21" spans="1:6">
      <c s="4" r="A21" t="s">
        <v>305</v>
      </c>
      <c s="7" r="C21" t="n">
        <v>703209</v>
      </c>
    </row>
    <row r="22" spans="1:6">
      <c s="4" r="A22" t="s">
        <v>208</v>
      </c>
    </row>
    <row r="23" spans="1:6">
      <c s="3" r="A23" t="s">
        <v>278</v>
      </c>
    </row>
    <row r="24" spans="1:6">
      <c s="4" r="A24" t="s">
        <v>298</v>
      </c>
      <c s="7" r="F24" t="n">
        <v>9451</v>
      </c>
    </row>
    <row r="25" spans="1:6">
      <c s="4" r="A25" t="s">
        <v>92</v>
      </c>
      <c s="5" r="F25" t="n">
        <v>67354</v>
      </c>
    </row>
    <row r="26" spans="1:6">
      <c s="4" r="A26" t="s">
        <v>93</v>
      </c>
      <c s="5" r="F26" t="n">
        <v>18593</v>
      </c>
    </row>
    <row r="27" spans="1:6">
      <c s="4" r="A27" t="s">
        <v>31</v>
      </c>
      <c s="5" r="F27" t="n">
        <v>4172</v>
      </c>
    </row>
    <row r="28" spans="1:6">
      <c s="4" r="A28" t="s">
        <v>299</v>
      </c>
      <c s="5" r="F28" t="n">
        <v>22460</v>
      </c>
    </row>
    <row r="29" spans="1:6">
      <c s="4" r="A29" t="s">
        <v>34</v>
      </c>
      <c s="5" r="F29" t="n">
        <v>131070</v>
      </c>
    </row>
    <row r="30" spans="1:6">
      <c s="4" r="A30" t="s">
        <v>300</v>
      </c>
      <c s="5" r="F30" t="n">
        <v>95500</v>
      </c>
    </row>
    <row r="31" spans="1:6">
      <c s="4" r="A31" t="s">
        <v>301</v>
      </c>
      <c s="5" r="F31" t="n">
        <v>17101</v>
      </c>
    </row>
    <row r="32" spans="1:6">
      <c s="4" r="A32" t="s">
        <v>37</v>
      </c>
      <c s="5" r="F32" t="n">
        <v>365701</v>
      </c>
    </row>
    <row r="33" spans="1:6">
      <c s="4" r="A33" t="s">
        <v>39</v>
      </c>
      <c s="5" r="F33" t="n">
        <v>51276</v>
      </c>
    </row>
    <row r="34" spans="1:6">
      <c s="4" r="A34" t="s">
        <v>40</v>
      </c>
      <c s="5" r="F34" t="n">
        <v>62672</v>
      </c>
    </row>
    <row r="35" spans="1:6">
      <c s="4" r="A35" t="s">
        <v>302</v>
      </c>
      <c s="5" r="F35" t="n">
        <v>14000</v>
      </c>
    </row>
    <row r="36" spans="1:6">
      <c s="4" r="A36" t="s">
        <v>44</v>
      </c>
      <c s="5" r="F36" t="n">
        <v>16538</v>
      </c>
    </row>
    <row r="37" spans="1:6">
      <c s="4" r="A37" t="s">
        <v>30</v>
      </c>
      <c s="5" r="F37" t="n">
        <v>1827</v>
      </c>
    </row>
    <row r="38" spans="1:6">
      <c s="4" r="A38" t="s">
        <v>303</v>
      </c>
      <c s="5" r="F38" t="n">
        <v>1199</v>
      </c>
    </row>
    <row r="39" spans="1:6">
      <c s="4" r="A39" t="s">
        <v>304</v>
      </c>
      <c s="5" r="F39" t="n">
        <v>147512</v>
      </c>
    </row>
    <row r="40" spans="1:6">
      <c s="4" r="A40" t="s">
        <v>305</v>
      </c>
      <c s="7" r="F40" t="n">
        <v>218189</v>
      </c>
    </row>
    <row r="41" spans="1:6">
      <c s="4" r="A41" t="s">
        <v>205</v>
      </c>
    </row>
    <row r="42" spans="1:6">
      <c s="3" r="A42" t="s">
        <v>278</v>
      </c>
    </row>
    <row r="43" spans="1:6">
      <c s="4" r="A43" t="s">
        <v>298</v>
      </c>
      <c s="7" r="E43" t="n">
        <v>2517</v>
      </c>
    </row>
    <row r="44" spans="1:6">
      <c s="4" r="A44" t="s">
        <v>92</v>
      </c>
      <c s="5" r="E44" t="n">
        <v>5894</v>
      </c>
    </row>
    <row r="45" spans="1:6">
      <c s="4" r="A45" t="s">
        <v>93</v>
      </c>
      <c s="5" r="E45" t="n">
        <v>2731</v>
      </c>
    </row>
    <row r="46" spans="1:6">
      <c s="4" r="A46" t="s">
        <v>31</v>
      </c>
      <c s="5" r="E46" t="n">
        <v>332</v>
      </c>
    </row>
    <row r="47" spans="1:6">
      <c s="4" r="A47" t="s">
        <v>299</v>
      </c>
      <c s="5" r="E47" t="n">
        <v>767</v>
      </c>
    </row>
    <row r="48" spans="1:6">
      <c s="4" r="A48" t="s">
        <v>34</v>
      </c>
      <c s="5" r="E48" t="n">
        <v>56923</v>
      </c>
    </row>
    <row r="49" spans="1:6">
      <c s="4" r="A49" t="s">
        <v>300</v>
      </c>
      <c s="5" r="E49" t="n">
        <v>40800</v>
      </c>
    </row>
    <row r="50" spans="1:6">
      <c s="4" r="A50" t="s">
        <v>301</v>
      </c>
      <c s="5" r="E50" t="n">
        <v>622</v>
      </c>
    </row>
    <row r="51" spans="1:6">
      <c s="4" r="A51" t="s">
        <v>37</v>
      </c>
      <c s="5" r="E51" t="n">
        <v>110586</v>
      </c>
    </row>
    <row r="52" spans="1:6">
      <c s="4" r="A52" t="s">
        <v>39</v>
      </c>
      <c s="5" r="E52" t="n">
        <v>2544</v>
      </c>
    </row>
    <row r="53" spans="1:6">
      <c s="4" r="A53" t="s">
        <v>40</v>
      </c>
      <c s="5" r="E53" t="n">
        <v>2807</v>
      </c>
    </row>
    <row r="54" spans="1:6">
      <c s="4" r="A54" t="s">
        <v>303</v>
      </c>
      <c s="5" r="E54" t="n">
        <v>1132</v>
      </c>
    </row>
    <row r="55" spans="1:6">
      <c s="4" r="A55" t="s">
        <v>304</v>
      </c>
      <c s="5" r="E55" t="n">
        <v>6483</v>
      </c>
    </row>
    <row r="56" spans="1:6">
      <c s="4" r="A56" t="s">
        <v>305</v>
      </c>
      <c s="7" r="E56" t="n">
        <v>1041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7"/>
    <col customWidth="1" max="5" min="5" width="14"/>
    <col customWidth="1" max="6" min="6" width="14"/>
  </cols>
  <sheetData>
    <row r="1" spans="1:6">
      <c s="1" r="A1" t="s">
        <v>306</v>
      </c>
      <c s="2" r="B1" t="s">
        <v>274</v>
      </c>
      <c s="2" r="C1" t="s">
        <v>276</v>
      </c>
      <c s="2" r="D1" t="s">
        <v>277</v>
      </c>
      <c s="2" r="E1" t="s">
        <v>2</v>
      </c>
      <c s="2" r="F1" t="s">
        <v>25</v>
      </c>
    </row>
    <row r="2" spans="1:6">
      <c s="3" r="A2" t="s">
        <v>307</v>
      </c>
    </row>
    <row r="3" spans="1:6">
      <c s="4" r="A3" t="s">
        <v>34</v>
      </c>
      <c s="7" r="E3" t="n">
        <v>1406593</v>
      </c>
      <c s="7" r="F3" t="n">
        <v>943374</v>
      </c>
    </row>
    <row r="4" spans="1:6">
      <c s="4" r="A4" t="s">
        <v>198</v>
      </c>
    </row>
    <row r="5" spans="1:6">
      <c s="3" r="A5" t="s">
        <v>307</v>
      </c>
    </row>
    <row r="6" spans="1:6">
      <c s="4" r="A6" t="s">
        <v>308</v>
      </c>
      <c s="7" r="B6" t="n">
        <v>269000</v>
      </c>
    </row>
    <row r="7" spans="1:6">
      <c s="4" r="A7" t="s">
        <v>34</v>
      </c>
      <c s="5" r="B7" t="n">
        <v>478000</v>
      </c>
    </row>
    <row r="8" spans="1:6">
      <c s="4" r="A8" t="s">
        <v>309</v>
      </c>
      <c s="5" r="B8" t="n">
        <v>515000</v>
      </c>
    </row>
    <row r="9" spans="1:6">
      <c s="4" r="A9" t="s">
        <v>310</v>
      </c>
      <c s="7" r="B9" t="n">
        <v>784000</v>
      </c>
    </row>
    <row r="10" spans="1:6">
      <c s="4" r="A10" t="s">
        <v>311</v>
      </c>
      <c s="4" r="B10" t="s">
        <v>312</v>
      </c>
    </row>
    <row r="11" spans="1:6">
      <c s="4" r="A11" t="s">
        <v>313</v>
      </c>
    </row>
    <row r="12" spans="1:6">
      <c s="3" r="A12" t="s">
        <v>307</v>
      </c>
    </row>
    <row r="13" spans="1:6">
      <c s="4" r="A13" t="s">
        <v>309</v>
      </c>
      <c s="7" r="B13" t="n">
        <v>31000</v>
      </c>
    </row>
    <row r="14" spans="1:6">
      <c s="4" r="A14" t="s">
        <v>314</v>
      </c>
    </row>
    <row r="15" spans="1:6">
      <c s="3" r="A15" t="s">
        <v>307</v>
      </c>
    </row>
    <row r="16" spans="1:6">
      <c s="4" r="A16" t="s">
        <v>308</v>
      </c>
      <c s="7" r="B16" t="n">
        <v>210000</v>
      </c>
    </row>
    <row r="17" spans="1:6">
      <c s="4" r="A17" t="s">
        <v>311</v>
      </c>
      <c s="4" r="B17" t="s">
        <v>315</v>
      </c>
    </row>
    <row r="18" spans="1:6">
      <c s="4" r="A18" t="s">
        <v>316</v>
      </c>
    </row>
    <row r="19" spans="1:6">
      <c s="3" r="A19" t="s">
        <v>307</v>
      </c>
    </row>
    <row r="20" spans="1:6">
      <c s="4" r="A20" t="s">
        <v>308</v>
      </c>
      <c s="7" r="B20" t="n">
        <v>56000</v>
      </c>
    </row>
    <row r="21" spans="1:6">
      <c s="4" r="A21" t="s">
        <v>311</v>
      </c>
      <c s="4" r="B21" t="s">
        <v>296</v>
      </c>
    </row>
    <row r="22" spans="1:6">
      <c s="4" r="A22" t="s">
        <v>317</v>
      </c>
    </row>
    <row r="23" spans="1:6">
      <c s="3" r="A23" t="s">
        <v>307</v>
      </c>
    </row>
    <row r="24" spans="1:6">
      <c s="4" r="A24" t="s">
        <v>308</v>
      </c>
      <c s="7" r="B24" t="n">
        <v>3000</v>
      </c>
    </row>
    <row r="25" spans="1:6">
      <c s="4" r="A25" t="s">
        <v>311</v>
      </c>
      <c s="4" r="B25" t="s">
        <v>318</v>
      </c>
    </row>
    <row r="26" spans="1:6">
      <c s="4" r="A26" t="s">
        <v>319</v>
      </c>
    </row>
    <row r="27" spans="1:6">
      <c s="3" r="A27" t="s">
        <v>307</v>
      </c>
    </row>
    <row r="28" spans="1:6">
      <c s="4" r="A28" t="s">
        <v>309</v>
      </c>
      <c s="7" r="B28" t="n">
        <v>6000</v>
      </c>
    </row>
    <row r="29" spans="1:6">
      <c s="4" r="A29" t="s">
        <v>205</v>
      </c>
    </row>
    <row r="30" spans="1:6">
      <c s="3" r="A30" t="s">
        <v>307</v>
      </c>
    </row>
    <row r="31" spans="1:6">
      <c s="4" r="A31" t="s">
        <v>308</v>
      </c>
      <c s="7" r="C31" t="n">
        <v>40800</v>
      </c>
    </row>
    <row r="32" spans="1:6">
      <c s="4" r="A32" t="s">
        <v>34</v>
      </c>
      <c s="5" r="C32" t="n">
        <v>56923</v>
      </c>
    </row>
    <row r="33" spans="1:6">
      <c s="4" r="A33" t="s">
        <v>309</v>
      </c>
      <c s="5" r="C33" t="n">
        <v>56923</v>
      </c>
    </row>
    <row r="34" spans="1:6">
      <c s="4" r="A34" t="s">
        <v>310</v>
      </c>
      <c s="7" r="C34" t="n">
        <v>97723</v>
      </c>
    </row>
    <row r="35" spans="1:6">
      <c s="4" r="A35" t="s">
        <v>311</v>
      </c>
      <c s="4" r="C35" t="s">
        <v>320</v>
      </c>
    </row>
    <row r="36" spans="1:6">
      <c s="4" r="A36" t="s">
        <v>321</v>
      </c>
    </row>
    <row r="37" spans="1:6">
      <c s="3" r="A37" t="s">
        <v>307</v>
      </c>
    </row>
    <row r="38" spans="1:6">
      <c s="4" r="A38" t="s">
        <v>308</v>
      </c>
      <c s="7" r="C38" t="n">
        <v>5000</v>
      </c>
    </row>
    <row r="39" spans="1:6">
      <c s="4" r="A39" t="s">
        <v>311</v>
      </c>
      <c s="4" r="C39" t="s">
        <v>322</v>
      </c>
    </row>
    <row r="40" spans="1:6">
      <c s="4" r="A40" t="s">
        <v>323</v>
      </c>
    </row>
    <row r="41" spans="1:6">
      <c s="3" r="A41" t="s">
        <v>307</v>
      </c>
    </row>
    <row r="42" spans="1:6">
      <c s="4" r="A42" t="s">
        <v>308</v>
      </c>
      <c s="7" r="C42" t="n">
        <v>9000</v>
      </c>
    </row>
    <row r="43" spans="1:6">
      <c s="4" r="A43" t="s">
        <v>311</v>
      </c>
      <c s="4" r="C43" t="s">
        <v>322</v>
      </c>
    </row>
    <row r="44" spans="1:6">
      <c s="4" r="A44" t="s">
        <v>324</v>
      </c>
    </row>
    <row r="45" spans="1:6">
      <c s="3" r="A45" t="s">
        <v>307</v>
      </c>
    </row>
    <row r="46" spans="1:6">
      <c s="4" r="A46" t="s">
        <v>308</v>
      </c>
      <c s="7" r="C46" t="n">
        <v>26600</v>
      </c>
    </row>
    <row r="47" spans="1:6">
      <c s="4" r="A47" t="s">
        <v>311</v>
      </c>
      <c s="4" r="C47" t="s">
        <v>325</v>
      </c>
    </row>
    <row r="48" spans="1:6">
      <c s="4" r="A48" t="s">
        <v>326</v>
      </c>
    </row>
    <row r="49" spans="1:6">
      <c s="3" r="A49" t="s">
        <v>307</v>
      </c>
    </row>
    <row r="50" spans="1:6">
      <c s="4" r="A50" t="s">
        <v>308</v>
      </c>
      <c s="7" r="C50" t="n">
        <v>200</v>
      </c>
    </row>
    <row r="51" spans="1:6">
      <c s="4" r="A51" t="s">
        <v>311</v>
      </c>
      <c s="4" r="C51" t="s">
        <v>327</v>
      </c>
    </row>
    <row r="52" spans="1:6">
      <c s="4" r="A52" t="s">
        <v>208</v>
      </c>
    </row>
    <row r="53" spans="1:6">
      <c s="3" r="A53" t="s">
        <v>307</v>
      </c>
    </row>
    <row r="54" spans="1:6">
      <c s="4" r="A54" t="s">
        <v>308</v>
      </c>
      <c s="7" r="D54" t="n">
        <v>65500</v>
      </c>
    </row>
    <row r="55" spans="1:6">
      <c s="4" r="A55" t="s">
        <v>34</v>
      </c>
      <c s="5" r="D55" t="n">
        <v>131070</v>
      </c>
    </row>
    <row r="56" spans="1:6">
      <c s="4" r="A56" t="s">
        <v>309</v>
      </c>
      <c s="5" r="D56" t="n">
        <v>161070</v>
      </c>
    </row>
    <row r="57" spans="1:6">
      <c s="4" r="A57" t="s">
        <v>310</v>
      </c>
      <c s="7" r="D57" t="n">
        <v>226570</v>
      </c>
    </row>
    <row r="58" spans="1:6">
      <c s="4" r="A58" t="s">
        <v>311</v>
      </c>
      <c s="4" r="D58" t="s">
        <v>328</v>
      </c>
    </row>
    <row r="59" spans="1:6">
      <c s="4" r="A59" t="s">
        <v>329</v>
      </c>
    </row>
    <row r="60" spans="1:6">
      <c s="3" r="A60" t="s">
        <v>307</v>
      </c>
    </row>
    <row r="61" spans="1:6">
      <c s="4" r="A61" t="s">
        <v>309</v>
      </c>
      <c s="7" r="D61" t="n">
        <v>22000</v>
      </c>
    </row>
    <row r="62" spans="1:6">
      <c s="4" r="A62" t="s">
        <v>330</v>
      </c>
    </row>
    <row r="63" spans="1:6">
      <c s="3" r="A63" t="s">
        <v>307</v>
      </c>
    </row>
    <row r="64" spans="1:6">
      <c s="4" r="A64" t="s">
        <v>308</v>
      </c>
      <c s="7" r="D64" t="n">
        <v>37000</v>
      </c>
    </row>
    <row r="65" spans="1:6">
      <c s="4" r="A65" t="s">
        <v>311</v>
      </c>
      <c s="4" r="D65" t="s">
        <v>322</v>
      </c>
    </row>
    <row r="66" spans="1:6">
      <c s="4" r="A66" t="s">
        <v>331</v>
      </c>
    </row>
    <row r="67" spans="1:6">
      <c s="3" r="A67" t="s">
        <v>307</v>
      </c>
    </row>
    <row r="68" spans="1:6">
      <c s="4" r="A68" t="s">
        <v>308</v>
      </c>
      <c s="7" r="D68" t="n">
        <v>27000</v>
      </c>
    </row>
    <row r="69" spans="1:6">
      <c s="4" r="A69" t="s">
        <v>311</v>
      </c>
      <c s="4" r="D69" t="s">
        <v>296</v>
      </c>
    </row>
    <row r="70" spans="1:6">
      <c s="4" r="A70" t="s">
        <v>332</v>
      </c>
    </row>
    <row r="71" spans="1:6">
      <c s="3" r="A71" t="s">
        <v>307</v>
      </c>
    </row>
    <row r="72" spans="1:6">
      <c s="4" r="A72" t="s">
        <v>308</v>
      </c>
      <c s="7" r="D72" t="n">
        <v>1500</v>
      </c>
    </row>
    <row r="73" spans="1:6">
      <c s="4" r="A73" t="s">
        <v>311</v>
      </c>
      <c s="4" r="D73" t="s">
        <v>327</v>
      </c>
    </row>
    <row r="74" spans="1:6">
      <c s="4" r="A74" t="s">
        <v>333</v>
      </c>
    </row>
    <row r="75" spans="1:6">
      <c s="3" r="A75" t="s">
        <v>307</v>
      </c>
    </row>
    <row r="76" spans="1:6">
      <c s="4" r="A76" t="s">
        <v>309</v>
      </c>
      <c s="7" r="D76" t="n">
        <v>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4</v>
      </c>
      <c s="2" r="B1" t="s">
        <v>57</v>
      </c>
      <c s="2" r="D1" t="s">
        <v>1</v>
      </c>
    </row>
    <row r="2" spans="1:5">
      <c s="2" r="B2" t="s">
        <v>2</v>
      </c>
      <c s="2" r="C2" t="s">
        <v>58</v>
      </c>
      <c s="2" r="D2" t="s">
        <v>2</v>
      </c>
      <c s="2" r="E2" t="s">
        <v>58</v>
      </c>
    </row>
    <row r="3" spans="1:5">
      <c s="4" r="A3" t="s">
        <v>198</v>
      </c>
    </row>
    <row r="4" spans="1:5">
      <c s="3" r="A4" t="s">
        <v>278</v>
      </c>
    </row>
    <row r="5" spans="1:5">
      <c s="4" r="A5" t="s">
        <v>60</v>
      </c>
      <c s="7" r="B5" t="n">
        <v>588986</v>
      </c>
      <c s="7" r="C5" t="n">
        <v>638353</v>
      </c>
      <c s="7" r="D5" t="n">
        <v>1751090</v>
      </c>
      <c s="7" r="E5" t="n">
        <v>1760018</v>
      </c>
    </row>
    <row r="6" spans="1:5">
      <c s="4" r="A6" t="s">
        <v>335</v>
      </c>
      <c s="7" r="B6" t="n">
        <v>21032</v>
      </c>
      <c s="7" r="C6" t="n">
        <v>20855</v>
      </c>
      <c s="7" r="D6" t="n">
        <v>38763</v>
      </c>
      <c s="7" r="E6" t="n">
        <v>12250</v>
      </c>
    </row>
    <row r="7" spans="1:5">
      <c s="4" r="A7" t="s">
        <v>336</v>
      </c>
      <c s="8" r="B7" t="n">
        <v>0.49</v>
      </c>
      <c s="8" r="C7" t="n">
        <v>0.47</v>
      </c>
      <c s="8" r="D7" t="n">
        <v>0.9</v>
      </c>
      <c s="8" r="E7" t="n">
        <v>0.28</v>
      </c>
    </row>
    <row r="8" spans="1:5">
      <c s="4" r="A8" t="s">
        <v>211</v>
      </c>
    </row>
    <row r="9" spans="1:5">
      <c s="3" r="A9" t="s">
        <v>278</v>
      </c>
    </row>
    <row r="10" spans="1:5">
      <c s="4" r="A10" t="s">
        <v>60</v>
      </c>
      <c s="7" r="C10" t="n">
        <v>612617</v>
      </c>
      <c s="7" r="E10" t="n">
        <v>1790876</v>
      </c>
    </row>
    <row r="11" spans="1:5">
      <c s="4" r="A11" t="s">
        <v>335</v>
      </c>
      <c s="7" r="C11" t="n">
        <v>36036</v>
      </c>
      <c s="7" r="E11" t="n">
        <v>49645</v>
      </c>
    </row>
    <row r="12" spans="1:5">
      <c s="4" r="A12" t="s">
        <v>336</v>
      </c>
      <c s="8" r="C12" t="n">
        <v>0.82</v>
      </c>
      <c s="8" r="E12" t="n">
        <v>1.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337</v>
      </c>
      <c s="2" r="B1" t="s">
        <v>1</v>
      </c>
    </row>
    <row r="2" spans="1:2">
      <c s="2" r="B2" t="s">
        <v>338</v>
      </c>
    </row>
    <row r="3" spans="1:2">
      <c s="3" r="A3" t="s">
        <v>147</v>
      </c>
    </row>
    <row r="4" spans="1:2">
      <c s="4" r="A4" t="s">
        <v>339</v>
      </c>
      <c s="5" r="B4"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0</v>
      </c>
      <c s="2" r="B1" t="s">
        <v>57</v>
      </c>
      <c s="2" r="D1" t="s">
        <v>1</v>
      </c>
    </row>
    <row r="2" spans="1:6">
      <c s="2" r="B2" t="s">
        <v>2</v>
      </c>
      <c s="2" r="C2" t="s">
        <v>58</v>
      </c>
      <c s="2" r="D2" t="s">
        <v>2</v>
      </c>
      <c s="2" r="E2" t="s">
        <v>58</v>
      </c>
      <c s="2" r="F2" t="s">
        <v>25</v>
      </c>
    </row>
    <row r="3" spans="1:6">
      <c s="3" r="A3" t="s">
        <v>341</v>
      </c>
    </row>
    <row r="4" spans="1:6">
      <c s="4" r="A4" t="s">
        <v>342</v>
      </c>
      <c s="7" r="B4" t="n">
        <v>579266</v>
      </c>
      <c s="7" r="C4" t="n">
        <v>610774</v>
      </c>
      <c s="7" r="D4" t="n">
        <v>1711978</v>
      </c>
      <c s="7" r="E4" t="n">
        <v>1699355</v>
      </c>
    </row>
    <row r="5" spans="1:6">
      <c s="4" r="A5" t="s">
        <v>343</v>
      </c>
      <c s="5" r="B5" t="n">
        <v>11800</v>
      </c>
      <c s="5" r="C5" t="n">
        <v>10700</v>
      </c>
      <c s="5" r="D5" t="n">
        <v>35100</v>
      </c>
      <c s="5" r="E5" t="n">
        <v>31600</v>
      </c>
    </row>
    <row r="6" spans="1:6">
      <c s="4" r="A6" t="s">
        <v>65</v>
      </c>
      <c s="5" r="B6" t="n">
        <v>25669</v>
      </c>
      <c s="5" r="C6" t="n">
        <v>15203</v>
      </c>
      <c s="5" r="D6" t="n">
        <v>78090</v>
      </c>
      <c s="5" r="E6" t="n">
        <v>42739</v>
      </c>
    </row>
    <row r="7" spans="1:6">
      <c s="4" r="A7" t="s">
        <v>344</v>
      </c>
      <c s="5" r="B7" t="n">
        <v>14143</v>
      </c>
      <c s="5" r="C7" t="n">
        <v>9158</v>
      </c>
      <c s="5" r="D7" t="n">
        <v>33533</v>
      </c>
      <c s="5" r="E7" t="n">
        <v>48809</v>
      </c>
    </row>
    <row r="8" spans="1:6">
      <c s="4" r="A8" t="s">
        <v>345</v>
      </c>
      <c s="5" r="B8" t="n">
        <v>3459363</v>
      </c>
      <c s="5" r="D8" t="n">
        <v>3459363</v>
      </c>
      <c s="7" r="F8" t="n">
        <v>3262827</v>
      </c>
    </row>
    <row r="9" spans="1:6">
      <c s="4" r="A9" t="s">
        <v>346</v>
      </c>
    </row>
    <row r="10" spans="1:6">
      <c s="3" r="A10" t="s">
        <v>341</v>
      </c>
    </row>
    <row r="11" spans="1:6">
      <c s="4" r="A11" t="s">
        <v>344</v>
      </c>
      <c s="5" r="B11" t="n">
        <v>13722</v>
      </c>
      <c s="5" r="C11" t="n">
        <v>5794</v>
      </c>
      <c s="5" r="D11" t="n">
        <v>28543</v>
      </c>
      <c s="5" r="E11" t="n">
        <v>34761</v>
      </c>
    </row>
    <row r="12" spans="1:6">
      <c s="4" r="A12" t="s">
        <v>347</v>
      </c>
    </row>
    <row r="13" spans="1:6">
      <c s="3" r="A13" t="s">
        <v>341</v>
      </c>
    </row>
    <row r="14" spans="1:6">
      <c s="4" r="A14" t="s">
        <v>344</v>
      </c>
      <c s="5" r="B14" t="n">
        <v>192</v>
      </c>
      <c s="5" r="C14" t="n">
        <v>226</v>
      </c>
      <c s="5" r="D14" t="n">
        <v>832</v>
      </c>
      <c s="5" r="E14" t="n">
        <v>2047</v>
      </c>
    </row>
    <row r="15" spans="1:6">
      <c s="4" r="A15" t="s">
        <v>348</v>
      </c>
    </row>
    <row r="16" spans="1:6">
      <c s="3" r="A16" t="s">
        <v>341</v>
      </c>
    </row>
    <row r="17" spans="1:6">
      <c s="4" r="A17" t="s">
        <v>344</v>
      </c>
      <c s="5" r="B17" t="n">
        <v>118</v>
      </c>
      <c s="5" r="C17" t="n">
        <v>2106</v>
      </c>
      <c s="5" r="D17" t="n">
        <v>3054</v>
      </c>
      <c s="5" r="E17" t="n">
        <v>10250</v>
      </c>
    </row>
    <row r="18" spans="1:6">
      <c s="4" r="A18" t="s">
        <v>349</v>
      </c>
    </row>
    <row r="19" spans="1:6">
      <c s="3" r="A19" t="s">
        <v>341</v>
      </c>
    </row>
    <row r="20" spans="1:6">
      <c s="4" r="A20" t="s">
        <v>344</v>
      </c>
      <c s="5" r="B20" t="n">
        <v>57</v>
      </c>
      <c s="5" r="D20" t="n">
        <v>1102</v>
      </c>
    </row>
    <row r="21" spans="1:6">
      <c s="4" r="A21" t="s">
        <v>350</v>
      </c>
    </row>
    <row r="22" spans="1:6">
      <c s="3" r="A22" t="s">
        <v>341</v>
      </c>
    </row>
    <row r="23" spans="1:6">
      <c s="4" r="A23" t="s">
        <v>342</v>
      </c>
      <c s="5" r="B23" t="n">
        <v>590115</v>
      </c>
      <c s="5" r="C23" t="n">
        <v>613131</v>
      </c>
      <c s="5" r="D23" t="n">
        <v>1758079</v>
      </c>
      <c s="5" r="E23" t="n">
        <v>1706492</v>
      </c>
    </row>
    <row r="24" spans="1:6">
      <c s="4" r="A24" t="s">
        <v>351</v>
      </c>
      <c s="5" r="B24" t="n">
        <v>2067</v>
      </c>
      <c s="5" r="C24" t="n">
        <v>2872</v>
      </c>
      <c s="5" r="D24" t="n">
        <v>6508</v>
      </c>
      <c s="5" r="E24" t="n">
        <v>8708</v>
      </c>
    </row>
    <row r="25" spans="1:6">
      <c s="4" r="A25" t="s">
        <v>352</v>
      </c>
      <c s="5" r="B25" t="n">
        <v>98043</v>
      </c>
      <c s="5" r="C25" t="n">
        <v>96285</v>
      </c>
      <c s="5" r="D25" t="n">
        <v>286662</v>
      </c>
      <c s="5" r="E25" t="n">
        <v>259154</v>
      </c>
    </row>
    <row r="26" spans="1:6">
      <c s="4" r="A26" t="s">
        <v>343</v>
      </c>
      <c s="5" r="B26" t="n">
        <v>11818</v>
      </c>
      <c s="5" r="C26" t="n">
        <v>10746</v>
      </c>
      <c s="5" r="D26" t="n">
        <v>35051</v>
      </c>
      <c s="5" r="E26" t="n">
        <v>31643</v>
      </c>
    </row>
    <row r="27" spans="1:6">
      <c s="4" r="A27" t="s">
        <v>65</v>
      </c>
      <c s="5" r="B27" t="n">
        <v>25669</v>
      </c>
      <c s="5" r="C27" t="n">
        <v>15203</v>
      </c>
      <c s="5" r="D27" t="n">
        <v>78090</v>
      </c>
      <c s="5" r="E27" t="n">
        <v>42739</v>
      </c>
    </row>
    <row r="28" spans="1:6">
      <c s="4" r="A28" t="s">
        <v>344</v>
      </c>
      <c s="5" r="B28" t="n">
        <v>14143</v>
      </c>
      <c s="5" r="C28" t="n">
        <v>9158</v>
      </c>
      <c s="5" r="D28" t="n">
        <v>33533</v>
      </c>
      <c s="5" r="E28" t="n">
        <v>48809</v>
      </c>
    </row>
    <row r="29" spans="1:6">
      <c s="4" r="A29" t="s">
        <v>353</v>
      </c>
      <c s="5" r="C29" t="n">
        <v>858</v>
      </c>
      <c s="5" r="D29" t="n">
        <v>9422</v>
      </c>
      <c s="5" r="E29" t="n">
        <v>9873</v>
      </c>
    </row>
    <row r="30" spans="1:6">
      <c s="4" r="A30" t="s">
        <v>354</v>
      </c>
      <c s="5" r="B30" t="n">
        <v>11328</v>
      </c>
      <c s="5" r="C30" t="n">
        <v>2357</v>
      </c>
      <c s="5" r="D30" t="n">
        <v>46426</v>
      </c>
      <c s="5" r="E30" t="n">
        <v>6722</v>
      </c>
    </row>
    <row r="31" spans="1:6">
      <c s="4" r="A31" t="s">
        <v>345</v>
      </c>
      <c s="5" r="B31" t="n">
        <v>966102</v>
      </c>
      <c s="5" r="C31" t="n">
        <v>991624</v>
      </c>
      <c s="5" r="D31" t="n">
        <v>966102</v>
      </c>
      <c s="5" r="E31" t="n">
        <v>991624</v>
      </c>
    </row>
    <row r="32" spans="1:6">
      <c s="4" r="A32" t="s">
        <v>355</v>
      </c>
    </row>
    <row r="33" spans="1:6">
      <c s="3" r="A33" t="s">
        <v>341</v>
      </c>
    </row>
    <row r="34" spans="1:6">
      <c s="4" r="A34" t="s">
        <v>342</v>
      </c>
      <c s="5" r="B34" t="n">
        <v>228097</v>
      </c>
      <c s="5" r="C34" t="n">
        <v>256587</v>
      </c>
      <c s="5" r="D34" t="n">
        <v>661098</v>
      </c>
      <c s="5" r="E34" t="n">
        <v>675350</v>
      </c>
    </row>
    <row r="35" spans="1:6">
      <c s="4" r="A35" t="s">
        <v>351</v>
      </c>
      <c s="5" r="B35" t="n">
        <v>338</v>
      </c>
      <c s="5" r="C35" t="n">
        <v>318</v>
      </c>
      <c s="5" r="D35" t="n">
        <v>1059</v>
      </c>
      <c s="5" r="E35" t="n">
        <v>601</v>
      </c>
    </row>
    <row r="36" spans="1:6">
      <c s="4" r="A36" t="s">
        <v>352</v>
      </c>
      <c s="5" r="B36" t="n">
        <v>34880</v>
      </c>
      <c s="5" r="C36" t="n">
        <v>38450</v>
      </c>
      <c s="5" r="D36" t="n">
        <v>95726</v>
      </c>
      <c s="5" r="E36" t="n">
        <v>95939</v>
      </c>
    </row>
    <row r="37" spans="1:6">
      <c s="4" r="A37" t="s">
        <v>343</v>
      </c>
      <c s="5" r="B37" t="n">
        <v>4261</v>
      </c>
      <c s="5" r="C37" t="n">
        <v>3856</v>
      </c>
      <c s="5" r="D37" t="n">
        <v>12819</v>
      </c>
      <c s="5" r="E37" t="n">
        <v>11346</v>
      </c>
    </row>
    <row r="38" spans="1:6">
      <c s="4" r="A38" t="s">
        <v>65</v>
      </c>
      <c s="5" r="B38" t="n">
        <v>12647</v>
      </c>
      <c s="5" r="C38" t="n">
        <v>13020</v>
      </c>
      <c s="5" r="D38" t="n">
        <v>38256</v>
      </c>
      <c s="5" r="E38" t="n">
        <v>37963</v>
      </c>
    </row>
    <row r="39" spans="1:6">
      <c s="4" r="A39" t="s">
        <v>344</v>
      </c>
      <c s="5" r="B39" t="n">
        <v>13722</v>
      </c>
      <c s="5" r="C39" t="n">
        <v>5794</v>
      </c>
      <c s="5" r="D39" t="n">
        <v>28543</v>
      </c>
      <c s="5" r="E39" t="n">
        <v>34761</v>
      </c>
    </row>
    <row r="40" spans="1:6">
      <c s="4" r="A40" t="s">
        <v>353</v>
      </c>
      <c s="5" r="E40" t="n">
        <v>7458</v>
      </c>
    </row>
    <row r="41" spans="1:6">
      <c s="4" r="A41" t="s">
        <v>354</v>
      </c>
      <c s="5" r="B41" t="n">
        <v>419</v>
      </c>
      <c s="5" r="C41" t="n">
        <v>2357</v>
      </c>
      <c s="5" r="D41" t="n">
        <v>2789</v>
      </c>
      <c s="5" r="E41" t="n">
        <v>6722</v>
      </c>
    </row>
    <row r="42" spans="1:6">
      <c s="4" r="A42" t="s">
        <v>345</v>
      </c>
      <c s="5" r="B42" t="n">
        <v>401405</v>
      </c>
      <c s="5" r="C42" t="n">
        <v>433063</v>
      </c>
      <c s="5" r="D42" t="n">
        <v>401405</v>
      </c>
      <c s="5" r="E42" t="n">
        <v>433063</v>
      </c>
    </row>
    <row r="43" spans="1:6">
      <c s="4" r="A43" t="s">
        <v>356</v>
      </c>
    </row>
    <row r="44" spans="1:6">
      <c s="3" r="A44" t="s">
        <v>341</v>
      </c>
    </row>
    <row r="45" spans="1:6">
      <c s="4" r="A45" t="s">
        <v>342</v>
      </c>
      <c s="5" r="B45" t="n">
        <v>113773</v>
      </c>
      <c s="5" r="C45" t="n">
        <v>115349</v>
      </c>
      <c s="5" r="D45" t="n">
        <v>335803</v>
      </c>
      <c s="5" r="E45" t="n">
        <v>345015</v>
      </c>
    </row>
    <row r="46" spans="1:6">
      <c s="4" r="A46" t="s">
        <v>351</v>
      </c>
      <c s="5" r="B46" t="n">
        <v>1337</v>
      </c>
      <c s="5" r="C46" t="n">
        <v>2147</v>
      </c>
      <c s="5" r="D46" t="n">
        <v>4287</v>
      </c>
      <c s="5" r="E46" t="n">
        <v>5852</v>
      </c>
    </row>
    <row r="47" spans="1:6">
      <c s="4" r="A47" t="s">
        <v>352</v>
      </c>
      <c s="5" r="B47" t="n">
        <v>18232</v>
      </c>
      <c s="5" r="C47" t="n">
        <v>17730</v>
      </c>
      <c s="5" r="D47" t="n">
        <v>53214</v>
      </c>
      <c s="5" r="E47" t="n">
        <v>51572</v>
      </c>
    </row>
    <row r="48" spans="1:6">
      <c s="4" r="A48" t="s">
        <v>343</v>
      </c>
      <c s="5" r="B48" t="n">
        <v>2922</v>
      </c>
      <c s="5" r="C48" t="n">
        <v>3134</v>
      </c>
      <c s="5" r="D48" t="n">
        <v>8871</v>
      </c>
      <c s="5" r="E48" t="n">
        <v>10633</v>
      </c>
    </row>
    <row r="49" spans="1:6">
      <c s="4" r="A49" t="s">
        <v>65</v>
      </c>
      <c s="5" r="B49" t="n">
        <v>136</v>
      </c>
      <c s="5" r="C49" t="n">
        <v>162</v>
      </c>
      <c s="5" r="D49" t="n">
        <v>409</v>
      </c>
      <c s="5" r="E49" t="n">
        <v>497</v>
      </c>
    </row>
    <row r="50" spans="1:6">
      <c s="4" r="A50" t="s">
        <v>344</v>
      </c>
      <c s="5" r="B50" t="n">
        <v>192</v>
      </c>
      <c s="5" r="C50" t="n">
        <v>226</v>
      </c>
      <c s="5" r="D50" t="n">
        <v>832</v>
      </c>
      <c s="5" r="E50" t="n">
        <v>2047</v>
      </c>
    </row>
    <row r="51" spans="1:6">
      <c s="4" r="A51" t="s">
        <v>353</v>
      </c>
      <c s="5" r="E51" t="n">
        <v>286</v>
      </c>
    </row>
    <row r="52" spans="1:6">
      <c s="4" r="A52" t="s">
        <v>345</v>
      </c>
      <c s="5" r="B52" t="n">
        <v>211114</v>
      </c>
      <c s="5" r="C52" t="n">
        <v>223726</v>
      </c>
      <c s="5" r="D52" t="n">
        <v>211114</v>
      </c>
      <c s="5" r="E52" t="n">
        <v>223726</v>
      </c>
    </row>
    <row r="53" spans="1:6">
      <c s="4" r="A53" t="s">
        <v>357</v>
      </c>
    </row>
    <row r="54" spans="1:6">
      <c s="3" r="A54" t="s">
        <v>341</v>
      </c>
    </row>
    <row r="55" spans="1:6">
      <c s="4" r="A55" t="s">
        <v>342</v>
      </c>
      <c s="5" r="B55" t="n">
        <v>147702</v>
      </c>
      <c s="5" r="C55" t="n">
        <v>171105</v>
      </c>
      <c s="5" r="D55" t="n">
        <v>461549</v>
      </c>
      <c s="5" r="E55" t="n">
        <v>508667</v>
      </c>
    </row>
    <row r="56" spans="1:6">
      <c s="4" r="A56" t="s">
        <v>351</v>
      </c>
      <c s="5" r="B56" t="n">
        <v>355</v>
      </c>
      <c s="5" r="C56" t="n">
        <v>397</v>
      </c>
      <c s="5" r="D56" t="n">
        <v>1086</v>
      </c>
      <c s="5" r="E56" t="n">
        <v>2237</v>
      </c>
    </row>
    <row r="57" spans="1:6">
      <c s="4" r="A57" t="s">
        <v>352</v>
      </c>
      <c s="5" r="B57" t="n">
        <v>23225</v>
      </c>
      <c s="5" r="C57" t="n">
        <v>26487</v>
      </c>
      <c s="5" r="D57" t="n">
        <v>76078</v>
      </c>
      <c s="5" r="E57" t="n">
        <v>79631</v>
      </c>
    </row>
    <row r="58" spans="1:6">
      <c s="4" r="A58" t="s">
        <v>343</v>
      </c>
      <c s="5" r="B58" t="n">
        <v>2810</v>
      </c>
      <c s="5" r="C58" t="n">
        <v>3150</v>
      </c>
      <c s="5" r="D58" t="n">
        <v>8530</v>
      </c>
      <c s="5" r="E58" t="n">
        <v>7992</v>
      </c>
    </row>
    <row r="59" spans="1:6">
      <c s="4" r="A59" t="s">
        <v>65</v>
      </c>
      <c s="5" r="B59" t="n">
        <v>799</v>
      </c>
      <c s="5" r="C59" t="n">
        <v>266</v>
      </c>
      <c s="5" r="D59" t="n">
        <v>2429</v>
      </c>
      <c s="5" r="E59" t="n">
        <v>802</v>
      </c>
    </row>
    <row r="60" spans="1:6">
      <c s="4" r="A60" t="s">
        <v>344</v>
      </c>
      <c s="5" r="B60" t="n">
        <v>118</v>
      </c>
      <c s="5" r="C60" t="n">
        <v>2106</v>
      </c>
      <c s="5" r="D60" t="n">
        <v>3054</v>
      </c>
      <c s="5" r="E60" t="n">
        <v>10250</v>
      </c>
    </row>
    <row r="61" spans="1:6">
      <c s="4" r="A61" t="s">
        <v>353</v>
      </c>
      <c s="5" r="D61" t="n">
        <v>267</v>
      </c>
      <c s="5" r="E61" t="n">
        <v>533</v>
      </c>
    </row>
    <row r="62" spans="1:6">
      <c s="4" r="A62" t="s">
        <v>345</v>
      </c>
      <c s="5" r="B62" t="n">
        <v>250622</v>
      </c>
      <c s="5" r="C62" t="n">
        <v>270078</v>
      </c>
      <c s="5" r="D62" t="n">
        <v>250622</v>
      </c>
      <c s="5" r="E62" t="n">
        <v>270078</v>
      </c>
    </row>
    <row r="63" spans="1:6">
      <c s="4" r="A63" t="s">
        <v>358</v>
      </c>
    </row>
    <row r="64" spans="1:6">
      <c s="3" r="A64" t="s">
        <v>341</v>
      </c>
    </row>
    <row r="65" spans="1:6">
      <c s="4" r="A65" t="s">
        <v>342</v>
      </c>
      <c s="5" r="B65" t="n">
        <v>59184</v>
      </c>
      <c s="5" r="C65" t="n">
        <v>70090</v>
      </c>
      <c s="5" r="D65" t="n">
        <v>181527</v>
      </c>
      <c s="5" r="E65" t="n">
        <v>177460</v>
      </c>
    </row>
    <row r="66" spans="1:6">
      <c s="4" r="A66" t="s">
        <v>351</v>
      </c>
      <c s="5" r="B66" t="n">
        <v>37</v>
      </c>
      <c s="5" r="C66" t="n">
        <v>10</v>
      </c>
      <c s="5" r="D66" t="n">
        <v>68</v>
      </c>
      <c s="5" r="E66" t="n">
        <v>18</v>
      </c>
    </row>
    <row r="67" spans="1:6">
      <c s="4" r="A67" t="s">
        <v>352</v>
      </c>
      <c s="5" r="B67" t="n">
        <v>10466</v>
      </c>
      <c s="5" r="C67" t="n">
        <v>13618</v>
      </c>
      <c s="5" r="D67" t="n">
        <v>31731</v>
      </c>
      <c s="5" r="E67" t="n">
        <v>32012</v>
      </c>
    </row>
    <row r="68" spans="1:6">
      <c s="4" r="A68" t="s">
        <v>343</v>
      </c>
      <c s="5" r="B68" t="n">
        <v>570</v>
      </c>
      <c s="5" r="C68" t="n">
        <v>606</v>
      </c>
      <c s="5" r="D68" t="n">
        <v>1713</v>
      </c>
      <c s="5" r="E68" t="n">
        <v>1672</v>
      </c>
    </row>
    <row r="69" spans="1:6">
      <c s="4" r="A69" t="s">
        <v>65</v>
      </c>
      <c s="5" r="B69" t="n">
        <v>1480</v>
      </c>
      <c s="5" r="C69" t="n">
        <v>1755</v>
      </c>
      <c s="5" r="D69" t="n">
        <v>4369</v>
      </c>
      <c s="5" r="E69" t="n">
        <v>3477</v>
      </c>
    </row>
    <row r="70" spans="1:6">
      <c s="4" r="A70" t="s">
        <v>344</v>
      </c>
      <c s="5" r="B70" t="n">
        <v>54</v>
      </c>
      <c s="5" r="C70" t="n">
        <v>1032</v>
      </c>
      <c s="5" r="D70" t="n">
        <v>2</v>
      </c>
      <c s="5" r="E70" t="n">
        <v>1751</v>
      </c>
    </row>
    <row r="71" spans="1:6">
      <c s="4" r="A71" t="s">
        <v>353</v>
      </c>
      <c s="5" r="C71" t="n">
        <v>858</v>
      </c>
      <c s="5" r="E71" t="n">
        <v>1596</v>
      </c>
    </row>
    <row r="72" spans="1:6">
      <c s="4" r="A72" t="s">
        <v>345</v>
      </c>
      <c s="5" r="B72" t="n">
        <v>61441</v>
      </c>
      <c s="7" r="C72" t="n">
        <v>64757</v>
      </c>
      <c s="5" r="D72" t="n">
        <v>61441</v>
      </c>
      <c s="7" r="E72" t="n">
        <v>64757</v>
      </c>
    </row>
    <row r="73" spans="1:6">
      <c s="4" r="A73" t="s">
        <v>359</v>
      </c>
    </row>
    <row r="74" spans="1:6">
      <c s="3" r="A74" t="s">
        <v>341</v>
      </c>
    </row>
    <row r="75" spans="1:6">
      <c s="4" r="A75" t="s">
        <v>342</v>
      </c>
      <c s="5" r="B75" t="n">
        <v>41359</v>
      </c>
      <c s="5" r="D75" t="n">
        <v>118102</v>
      </c>
    </row>
    <row r="76" spans="1:6">
      <c s="4" r="A76" t="s">
        <v>351</v>
      </c>
      <c s="5" r="D76" t="n">
        <v>8</v>
      </c>
    </row>
    <row r="77" spans="1:6">
      <c s="4" r="A77" t="s">
        <v>352</v>
      </c>
      <c s="5" r="B77" t="n">
        <v>11240</v>
      </c>
      <c s="5" r="D77" t="n">
        <v>29913</v>
      </c>
    </row>
    <row r="78" spans="1:6">
      <c s="4" r="A78" t="s">
        <v>343</v>
      </c>
      <c s="5" r="B78" t="n">
        <v>1255</v>
      </c>
      <c s="5" r="D78" t="n">
        <v>3118</v>
      </c>
    </row>
    <row r="79" spans="1:6">
      <c s="4" r="A79" t="s">
        <v>65</v>
      </c>
      <c s="5" r="B79" t="n">
        <v>10607</v>
      </c>
      <c s="5" r="D79" t="n">
        <v>32627</v>
      </c>
    </row>
    <row r="80" spans="1:6">
      <c s="4" r="A80" t="s">
        <v>344</v>
      </c>
      <c s="5" r="B80" t="n">
        <v>57</v>
      </c>
      <c s="5" r="D80" t="n">
        <v>1102</v>
      </c>
    </row>
    <row r="81" spans="1:6">
      <c s="4" r="A81" t="s">
        <v>353</v>
      </c>
      <c s="5" r="D81" t="n">
        <v>9155</v>
      </c>
    </row>
    <row r="82" spans="1:6">
      <c s="4" r="A82" t="s">
        <v>354</v>
      </c>
      <c s="5" r="B82" t="n">
        <v>10909</v>
      </c>
      <c s="5" r="D82" t="n">
        <v>43637</v>
      </c>
    </row>
    <row r="83" spans="1:6">
      <c s="4" r="A83" t="s">
        <v>345</v>
      </c>
      <c s="7" r="B83" t="n">
        <v>41520</v>
      </c>
      <c s="7" r="D83" t="n">
        <v>415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0</v>
      </c>
      <c s="2" r="B1" t="s">
        <v>57</v>
      </c>
      <c s="2" r="D1" t="s">
        <v>1</v>
      </c>
    </row>
    <row r="2" spans="1:5">
      <c s="2" r="B2" t="s">
        <v>2</v>
      </c>
      <c s="2" r="C2" t="s">
        <v>58</v>
      </c>
      <c s="2" r="D2" t="s">
        <v>2</v>
      </c>
      <c s="2" r="E2" t="s">
        <v>58</v>
      </c>
    </row>
    <row r="3" spans="1:5">
      <c s="3" r="A3" t="s">
        <v>361</v>
      </c>
    </row>
    <row r="4" spans="1:5">
      <c s="4" r="A4" t="s">
        <v>362</v>
      </c>
      <c s="7" r="B4" t="n">
        <v>579266</v>
      </c>
      <c s="7" r="C4" t="n">
        <v>610774</v>
      </c>
      <c s="7" r="D4" t="n">
        <v>1711978</v>
      </c>
      <c s="7" r="E4" t="n">
        <v>1699355</v>
      </c>
    </row>
    <row r="5" spans="1:5">
      <c s="4" r="A5" t="s">
        <v>65</v>
      </c>
      <c s="5" r="B5" t="n">
        <v>-25669</v>
      </c>
      <c s="5" r="C5" t="n">
        <v>-15203</v>
      </c>
      <c s="5" r="D5" t="n">
        <v>-78090</v>
      </c>
      <c s="5" r="E5" t="n">
        <v>-42739</v>
      </c>
    </row>
    <row r="6" spans="1:5">
      <c s="4" r="A6" t="s">
        <v>344</v>
      </c>
      <c s="5" r="B6" t="n">
        <v>-14143</v>
      </c>
      <c s="5" r="C6" t="n">
        <v>-9158</v>
      </c>
      <c s="5" r="D6" t="n">
        <v>-33533</v>
      </c>
      <c s="5" r="E6" t="n">
        <v>-48809</v>
      </c>
    </row>
    <row r="7" spans="1:5">
      <c s="4" r="A7" t="s">
        <v>343</v>
      </c>
      <c s="5" r="B7" t="n">
        <v>-11800</v>
      </c>
      <c s="5" r="C7" t="n">
        <v>-10700</v>
      </c>
      <c s="5" r="D7" t="n">
        <v>-35100</v>
      </c>
      <c s="5" r="E7" t="n">
        <v>-31600</v>
      </c>
    </row>
    <row r="8" spans="1:5">
      <c s="4" r="A8" t="s">
        <v>66</v>
      </c>
      <c s="5" r="B8" t="n">
        <v>348</v>
      </c>
      <c s="5" r="C8" t="n">
        <v>1030</v>
      </c>
      <c s="5" r="D8" t="n">
        <v>1459</v>
      </c>
      <c s="5" r="E8" t="n">
        <v>3240</v>
      </c>
    </row>
    <row r="9" spans="1:5">
      <c s="4" r="A9" t="s">
        <v>363</v>
      </c>
      <c s="5" r="B9" t="n">
        <v>34502</v>
      </c>
      <c s="5" r="C9" t="n">
        <v>58011</v>
      </c>
      <c s="5" r="D9" t="n">
        <v>83543</v>
      </c>
      <c s="5" r="E9" t="n">
        <v>119848</v>
      </c>
    </row>
    <row r="10" spans="1:5">
      <c s="4" r="A10" t="s">
        <v>68</v>
      </c>
      <c s="5" r="B10" t="n">
        <v>-25416</v>
      </c>
      <c s="5" r="C10" t="n">
        <v>-21497</v>
      </c>
      <c s="5" r="D10" t="n">
        <v>-74031</v>
      </c>
      <c s="5" r="E10" t="n">
        <v>-58259</v>
      </c>
    </row>
    <row r="11" spans="1:5">
      <c s="4" r="A11" t="s">
        <v>364</v>
      </c>
      <c s="5" r="B11" t="n">
        <v>9086</v>
      </c>
      <c s="5" r="C11" t="n">
        <v>36514</v>
      </c>
      <c s="5" r="D11" t="n">
        <v>9512</v>
      </c>
      <c s="5" r="E11" t="n">
        <v>61589</v>
      </c>
    </row>
    <row r="12" spans="1:5">
      <c s="4" r="A12" t="s">
        <v>350</v>
      </c>
    </row>
    <row r="13" spans="1:5">
      <c s="3" r="A13" t="s">
        <v>361</v>
      </c>
    </row>
    <row r="14" spans="1:5">
      <c s="4" r="A14" t="s">
        <v>362</v>
      </c>
      <c s="5" r="B14" t="n">
        <v>590115</v>
      </c>
      <c s="5" r="C14" t="n">
        <v>613131</v>
      </c>
      <c s="5" r="D14" t="n">
        <v>1758079</v>
      </c>
      <c s="5" r="E14" t="n">
        <v>1706492</v>
      </c>
    </row>
    <row r="15" spans="1:5">
      <c s="4" r="A15" t="s">
        <v>365</v>
      </c>
      <c s="5" r="B15" t="n">
        <v>-10849</v>
      </c>
      <c s="5" r="C15" t="n">
        <v>-2357</v>
      </c>
      <c s="5" r="D15" t="n">
        <v>-46101</v>
      </c>
      <c s="5" r="E15" t="n">
        <v>-7137</v>
      </c>
    </row>
    <row r="16" spans="1:5">
      <c s="4" r="A16" t="s">
        <v>366</v>
      </c>
      <c s="5" r="B16" t="n">
        <v>98043</v>
      </c>
      <c s="5" r="C16" t="n">
        <v>96285</v>
      </c>
      <c s="5" r="D16" t="n">
        <v>286662</v>
      </c>
      <c s="5" r="E16" t="n">
        <v>259154</v>
      </c>
    </row>
    <row r="17" spans="1:5">
      <c s="4" r="A17" t="s">
        <v>65</v>
      </c>
      <c s="5" r="B17" t="n">
        <v>-25669</v>
      </c>
      <c s="5" r="C17" t="n">
        <v>-15203</v>
      </c>
      <c s="5" r="D17" t="n">
        <v>-78090</v>
      </c>
      <c s="5" r="E17" t="n">
        <v>-42739</v>
      </c>
    </row>
    <row r="18" spans="1:5">
      <c s="4" r="A18" t="s">
        <v>354</v>
      </c>
      <c s="5" r="B18" t="n">
        <v>-11328</v>
      </c>
      <c s="5" r="C18" t="n">
        <v>-2357</v>
      </c>
      <c s="5" r="D18" t="n">
        <v>-46426</v>
      </c>
      <c s="5" r="E18" t="n">
        <v>-6722</v>
      </c>
    </row>
    <row r="19" spans="1:5">
      <c s="4" r="A19" t="s">
        <v>344</v>
      </c>
      <c s="5" r="B19" t="n">
        <v>-14143</v>
      </c>
      <c s="5" r="C19" t="n">
        <v>-9158</v>
      </c>
      <c s="5" r="D19" t="n">
        <v>-33533</v>
      </c>
      <c s="5" r="E19" t="n">
        <v>-48809</v>
      </c>
    </row>
    <row r="20" spans="1:5">
      <c s="4" r="A20" t="s">
        <v>343</v>
      </c>
      <c s="5" r="B20" t="n">
        <v>-11818</v>
      </c>
      <c s="5" r="C20" t="n">
        <v>-10746</v>
      </c>
      <c s="5" r="D20" t="n">
        <v>-35051</v>
      </c>
      <c s="5" r="E20" t="n">
        <v>-31643</v>
      </c>
    </row>
    <row r="21" spans="1:5">
      <c s="4" r="A21" t="s">
        <v>367</v>
      </c>
      <c s="5" r="C21" t="n">
        <v>-858</v>
      </c>
      <c s="5" r="D21" t="n">
        <v>-9422</v>
      </c>
      <c s="5" r="E21" t="n">
        <v>-9873</v>
      </c>
    </row>
    <row r="22" spans="1:5">
      <c s="4" r="A22" t="s">
        <v>66</v>
      </c>
      <c s="5" r="B22" t="n">
        <v>348</v>
      </c>
      <c s="5" r="C22" t="n">
        <v>1030</v>
      </c>
      <c s="5" r="D22" t="n">
        <v>1459</v>
      </c>
      <c s="5" r="E22" t="n">
        <v>3240</v>
      </c>
    </row>
    <row r="23" spans="1:5">
      <c s="4" r="A23" t="s">
        <v>368</v>
      </c>
    </row>
    <row r="24" spans="1:5">
      <c s="3" r="A24" t="s">
        <v>361</v>
      </c>
    </row>
    <row r="25" spans="1:5">
      <c s="4" r="A25" t="s">
        <v>363</v>
      </c>
      <c s="7" r="B25" t="n">
        <v>-931</v>
      </c>
      <c s="7" r="C25" t="n">
        <v>-982</v>
      </c>
      <c s="7" r="D25" t="n">
        <v>-2056</v>
      </c>
      <c s="7" r="E25" t="n">
        <v>-27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9</v>
      </c>
      <c s="2" r="B1" t="s">
        <v>1</v>
      </c>
    </row>
    <row r="2" spans="1:3">
      <c s="2" r="B2" t="s">
        <v>2</v>
      </c>
      <c s="2" r="C2" t="s">
        <v>58</v>
      </c>
    </row>
    <row r="3" spans="1:3">
      <c s="4" r="A3" t="s">
        <v>198</v>
      </c>
    </row>
    <row r="4" spans="1:3">
      <c s="3" r="A4" t="s">
        <v>361</v>
      </c>
    </row>
    <row r="5" spans="1:3">
      <c s="4" r="A5" t="s">
        <v>290</v>
      </c>
      <c s="10" r="B5" t="n">
        <v>9.199999999999999</v>
      </c>
    </row>
    <row r="6" spans="1:3">
      <c s="4" r="A6" t="s">
        <v>370</v>
      </c>
      <c s="10" r="B6" t="n">
        <v>0.3</v>
      </c>
    </row>
    <row r="7" spans="1:3">
      <c s="4" r="A7" t="s">
        <v>211</v>
      </c>
    </row>
    <row r="8" spans="1:3">
      <c s="3" r="A8" t="s">
        <v>361</v>
      </c>
    </row>
    <row r="9" spans="1:3">
      <c s="4" r="A9" t="s">
        <v>370</v>
      </c>
      <c s="10" r="C9" t="n">
        <v>8.3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1</v>
      </c>
      <c s="2" r="B1" t="s">
        <v>57</v>
      </c>
      <c s="2" r="D1" t="s">
        <v>1</v>
      </c>
    </row>
    <row r="2" spans="1:5">
      <c s="2" r="B2" t="s">
        <v>2</v>
      </c>
      <c s="2" r="C2" t="s">
        <v>58</v>
      </c>
      <c s="2" r="D2" t="s">
        <v>2</v>
      </c>
      <c s="2" r="E2" t="s">
        <v>58</v>
      </c>
    </row>
    <row r="3" spans="1:5">
      <c s="3" r="A3" t="s">
        <v>150</v>
      </c>
    </row>
    <row r="4" spans="1:5">
      <c s="4" r="A4" t="s">
        <v>71</v>
      </c>
      <c s="7" r="B4" t="n">
        <v>14811</v>
      </c>
      <c s="7" r="C4" t="n">
        <v>33847</v>
      </c>
      <c s="7" r="D4" t="n">
        <v>16852</v>
      </c>
      <c s="7" r="E4" t="n">
        <v>59018</v>
      </c>
    </row>
    <row r="5" spans="1:5">
      <c s="4" r="A5" t="s">
        <v>72</v>
      </c>
      <c s="5" r="B5" t="n">
        <v>-242</v>
      </c>
      <c s="5" r="D5" t="n">
        <v>-242</v>
      </c>
    </row>
    <row r="6" spans="1:5">
      <c s="4" r="A6" t="s">
        <v>73</v>
      </c>
      <c s="5" r="D6" t="n">
        <v>-86</v>
      </c>
      <c s="5" r="E6" t="n">
        <v>-562</v>
      </c>
    </row>
    <row r="7" spans="1:5">
      <c s="4" r="A7" t="s">
        <v>74</v>
      </c>
      <c s="7" r="B7" t="n">
        <v>14569</v>
      </c>
      <c s="7" r="C7" t="n">
        <v>33847</v>
      </c>
      <c s="7" r="D7" t="n">
        <v>16524</v>
      </c>
      <c s="7" r="E7" t="n">
        <v>58456</v>
      </c>
    </row>
    <row r="8" spans="1:5">
      <c s="4" r="A8" t="s">
        <v>372</v>
      </c>
      <c s="5" r="B8" t="n">
        <v>42417</v>
      </c>
      <c s="5" r="C8" t="n">
        <v>43201</v>
      </c>
      <c s="5" r="D8" t="n">
        <v>42536</v>
      </c>
      <c s="5" r="E8" t="n">
        <v>43439</v>
      </c>
    </row>
    <row r="9" spans="1:5">
      <c s="4" r="A9" t="s">
        <v>373</v>
      </c>
      <c s="5" r="B9" t="n">
        <v>491</v>
      </c>
      <c s="5" r="C9" t="n">
        <v>709</v>
      </c>
      <c s="5" r="D9" t="n">
        <v>581</v>
      </c>
      <c s="5" r="E9" t="n">
        <v>725</v>
      </c>
    </row>
    <row r="10" spans="1:5">
      <c s="4" r="A10" t="s">
        <v>374</v>
      </c>
      <c s="5" r="B10" t="n">
        <v>42908</v>
      </c>
      <c s="5" r="C10" t="n">
        <v>43910</v>
      </c>
      <c s="5" r="D10" t="n">
        <v>43117</v>
      </c>
      <c s="5" r="E10" t="n">
        <v>441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75</v>
      </c>
      <c s="2" r="B1" t="s">
        <v>57</v>
      </c>
      <c s="2" r="D1" t="s">
        <v>1</v>
      </c>
    </row>
    <row r="2" spans="1:5">
      <c s="2" r="B2" t="s">
        <v>2</v>
      </c>
      <c s="2" r="C2" t="s">
        <v>58</v>
      </c>
      <c s="2" r="D2" t="s">
        <v>2</v>
      </c>
      <c s="2" r="E2" t="s">
        <v>58</v>
      </c>
    </row>
    <row r="3" spans="1:5">
      <c s="3" r="A3" t="s">
        <v>150</v>
      </c>
    </row>
    <row r="4" spans="1:5">
      <c s="4" r="A4" t="s">
        <v>376</v>
      </c>
      <c s="11" r="B4" t="n">
        <v>0.5</v>
      </c>
      <c s="11" r="C4" t="n">
        <v>0.2</v>
      </c>
      <c s="11" r="D4" t="n">
        <v>0.3</v>
      </c>
      <c s="11" r="E4" t="n">
        <v>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77</v>
      </c>
      <c s="2" r="B1" t="s">
        <v>2</v>
      </c>
      <c s="2" r="C1" t="s">
        <v>25</v>
      </c>
    </row>
    <row r="2" spans="1:3">
      <c s="3" r="A2" t="s">
        <v>152</v>
      </c>
    </row>
    <row r="3" spans="1:3">
      <c s="4" r="A3" t="s">
        <v>378</v>
      </c>
      <c s="7" r="B3" t="n">
        <v>97829</v>
      </c>
      <c s="7" r="C3" t="n">
        <v>106955</v>
      </c>
    </row>
    <row r="4" spans="1:3">
      <c s="4" r="A4" t="s">
        <v>379</v>
      </c>
      <c s="5" r="B4" t="n">
        <v>30172</v>
      </c>
      <c s="5" r="C4" t="n">
        <v>31611</v>
      </c>
    </row>
    <row r="5" spans="1:3">
      <c s="4" r="A5" t="s">
        <v>380</v>
      </c>
      <c s="5" r="B5" t="n">
        <v>107095</v>
      </c>
      <c s="5" r="C5" t="n">
        <v>121655</v>
      </c>
    </row>
    <row r="6" spans="1:3">
      <c s="4" r="A6" t="s">
        <v>381</v>
      </c>
      <c s="5" r="B6" t="n">
        <v>235096</v>
      </c>
      <c s="5" r="C6" t="n">
        <v>260221</v>
      </c>
    </row>
    <row r="7" spans="1:3">
      <c s="4" r="A7" t="s">
        <v>382</v>
      </c>
      <c s="5" r="B7" t="n">
        <v>-25008</v>
      </c>
      <c s="5" r="C7" t="n">
        <v>-31823</v>
      </c>
    </row>
    <row r="8" spans="1:3">
      <c s="4" r="A8" t="s">
        <v>383</v>
      </c>
      <c s="7" r="B8" t="n">
        <v>210088</v>
      </c>
      <c s="7" r="C8" t="n">
        <v>2283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58</v>
      </c>
    </row>
    <row r="3" spans="1:3">
      <c s="3" r="A3" t="s">
        <v>86</v>
      </c>
    </row>
    <row r="4" spans="1:3">
      <c s="4" r="A4" t="s">
        <v>74</v>
      </c>
      <c s="7" r="B4" t="n">
        <v>16524</v>
      </c>
      <c s="7" r="C4" t="n">
        <v>58456</v>
      </c>
    </row>
    <row r="5" spans="1:3">
      <c s="3" r="A5" t="s">
        <v>87</v>
      </c>
    </row>
    <row r="6" spans="1:3">
      <c s="4" r="A6" t="s">
        <v>88</v>
      </c>
      <c s="5" r="B6" t="n">
        <v>113141</v>
      </c>
      <c s="5" r="C6" t="n">
        <v>74382</v>
      </c>
    </row>
    <row r="7" spans="1:3">
      <c s="4" r="A7" t="s">
        <v>89</v>
      </c>
      <c s="5" r="B7" t="n">
        <v>13814</v>
      </c>
      <c s="5" r="C7" t="n">
        <v>14236</v>
      </c>
    </row>
    <row r="8" spans="1:3">
      <c s="4" r="A8" t="s">
        <v>66</v>
      </c>
      <c s="5" r="B8" t="n">
        <v>-1459</v>
      </c>
      <c s="5" r="C8" t="n">
        <v>-3240</v>
      </c>
    </row>
    <row r="9" spans="1:3">
      <c s="4" r="A9" t="s">
        <v>90</v>
      </c>
      <c s="5" r="B9" t="n">
        <v>-5064</v>
      </c>
      <c s="5" r="C9" t="n">
        <v>-4939</v>
      </c>
    </row>
    <row r="10" spans="1:3">
      <c s="3" r="A10" t="s">
        <v>91</v>
      </c>
    </row>
    <row r="11" spans="1:3">
      <c s="4" r="A11" t="s">
        <v>92</v>
      </c>
      <c s="5" r="B11" t="n">
        <v>-6532</v>
      </c>
      <c s="5" r="C11" t="n">
        <v>-44583</v>
      </c>
    </row>
    <row r="12" spans="1:3">
      <c s="4" r="A12" t="s">
        <v>93</v>
      </c>
      <c s="5" r="B12" t="n">
        <v>7979</v>
      </c>
      <c s="5" r="C12" t="n">
        <v>4188</v>
      </c>
    </row>
    <row r="13" spans="1:3">
      <c s="4" r="A13" t="s">
        <v>39</v>
      </c>
      <c s="5" r="B13" t="n">
        <v>-55973</v>
      </c>
      <c s="5" r="C13" t="n">
        <v>-7613</v>
      </c>
    </row>
    <row r="14" spans="1:3">
      <c s="4" r="A14" t="s">
        <v>40</v>
      </c>
      <c s="5" r="B14" t="n">
        <v>29354</v>
      </c>
      <c s="5" r="C14" t="n">
        <v>-24414</v>
      </c>
    </row>
    <row r="15" spans="1:3">
      <c s="4" r="A15" t="s">
        <v>94</v>
      </c>
      <c s="5" r="B15" t="n">
        <v>-23884</v>
      </c>
      <c s="5" r="C15" t="n">
        <v>-13818</v>
      </c>
    </row>
    <row r="16" spans="1:3">
      <c s="4" r="A16" t="s">
        <v>95</v>
      </c>
      <c s="5" r="B16" t="n">
        <v>3394</v>
      </c>
      <c s="5" r="C16" t="n">
        <v>8856</v>
      </c>
    </row>
    <row r="17" spans="1:3">
      <c s="4" r="A17" t="s">
        <v>96</v>
      </c>
      <c s="5" r="B17" t="n">
        <v>687</v>
      </c>
      <c s="5" r="C17" t="n">
        <v>3255</v>
      </c>
    </row>
    <row r="18" spans="1:3">
      <c s="4" r="A18" t="s">
        <v>97</v>
      </c>
      <c s="5" r="B18" t="n">
        <v>91981</v>
      </c>
      <c s="5" r="C18" t="n">
        <v>64766</v>
      </c>
    </row>
    <row r="19" spans="1:3">
      <c s="3" r="A19" t="s">
        <v>98</v>
      </c>
    </row>
    <row r="20" spans="1:3">
      <c s="4" r="A20" t="s">
        <v>99</v>
      </c>
      <c s="5" r="B20" t="n">
        <v>-695345</v>
      </c>
      <c s="5" r="C20" t="n">
        <v>-313065</v>
      </c>
    </row>
    <row r="21" spans="1:3">
      <c s="4" r="A21" t="s">
        <v>100</v>
      </c>
      <c s="5" r="B21" t="n">
        <v>-39106</v>
      </c>
      <c s="5" r="C21" t="n">
        <v>-31057</v>
      </c>
    </row>
    <row r="22" spans="1:3">
      <c s="4" r="A22" t="s">
        <v>101</v>
      </c>
      <c s="5" r="B22" t="n">
        <v>145</v>
      </c>
      <c s="5" r="C22" t="n">
        <v>1773</v>
      </c>
    </row>
    <row r="23" spans="1:3">
      <c s="4" r="A23" t="s">
        <v>102</v>
      </c>
      <c s="5" r="B23" t="n">
        <v>3527</v>
      </c>
      <c s="5" r="C23" t="n">
        <v>-956</v>
      </c>
    </row>
    <row r="24" spans="1:3">
      <c s="4" r="A24" t="s">
        <v>103</v>
      </c>
      <c s="5" r="B24" t="n">
        <v>-730779</v>
      </c>
      <c s="5" r="C24" t="n">
        <v>-343305</v>
      </c>
    </row>
    <row r="25" spans="1:3">
      <c s="3" r="A25" t="s">
        <v>104</v>
      </c>
    </row>
    <row r="26" spans="1:3">
      <c s="4" r="A26" t="s">
        <v>105</v>
      </c>
      <c s="5" r="B26" t="n">
        <v>200000</v>
      </c>
      <c s="5" r="C26" t="n">
        <v>200000</v>
      </c>
    </row>
    <row r="27" spans="1:3">
      <c s="4" r="A27" t="s">
        <v>90</v>
      </c>
      <c s="5" r="B27" t="n">
        <v>5064</v>
      </c>
      <c s="5" r="C27" t="n">
        <v>4939</v>
      </c>
    </row>
    <row r="28" spans="1:3">
      <c s="4" r="A28" t="s">
        <v>106</v>
      </c>
      <c s="5" r="B28" t="n">
        <v>-643</v>
      </c>
      <c s="5" r="C28" t="n">
        <v>-6572</v>
      </c>
    </row>
    <row r="29" spans="1:3">
      <c s="4" r="A29" t="s">
        <v>107</v>
      </c>
      <c s="5" r="B29" t="n">
        <v>-1250</v>
      </c>
      <c s="5" r="C29" t="n">
        <v>-1250</v>
      </c>
    </row>
    <row r="30" spans="1:3">
      <c s="4" r="A30" t="s">
        <v>108</v>
      </c>
      <c s="5" r="B30" t="n">
        <v>-6386</v>
      </c>
      <c s="5" r="C30" t="n">
        <v>-6540</v>
      </c>
    </row>
    <row r="31" spans="1:3">
      <c s="4" r="A31" t="s">
        <v>109</v>
      </c>
      <c s="5" r="B31" t="n">
        <v>-11517</v>
      </c>
      <c s="5" r="C31" t="n">
        <v>-7996</v>
      </c>
    </row>
    <row r="32" spans="1:3">
      <c s="4" r="A32" t="s">
        <v>110</v>
      </c>
      <c s="5" r="B32" t="n">
        <v>-39053</v>
      </c>
      <c s="5" r="C32" t="n">
        <v>-62197</v>
      </c>
    </row>
    <row r="33" spans="1:3">
      <c s="4" r="A33" t="s">
        <v>111</v>
      </c>
      <c s="5" r="B33" t="n">
        <v>146215</v>
      </c>
      <c s="5" r="C33" t="n">
        <v>120384</v>
      </c>
    </row>
    <row r="34" spans="1:3">
      <c s="4" r="A34" t="s">
        <v>112</v>
      </c>
      <c s="5" r="B34" t="n">
        <v>-6682</v>
      </c>
      <c s="5" r="C34" t="n">
        <v>-6047</v>
      </c>
    </row>
    <row r="35" spans="1:3">
      <c s="4" r="A35" t="s">
        <v>113</v>
      </c>
      <c s="5" r="B35" t="n">
        <v>-499265</v>
      </c>
      <c s="5" r="C35" t="n">
        <v>-164202</v>
      </c>
    </row>
    <row r="36" spans="1:3">
      <c s="4" r="A36" t="s">
        <v>114</v>
      </c>
      <c s="5" r="B36" t="n">
        <v>741162</v>
      </c>
      <c s="5" r="C36" t="n">
        <v>613304</v>
      </c>
    </row>
    <row r="37" spans="1:3">
      <c s="4" r="A37" t="s">
        <v>115</v>
      </c>
      <c s="7" r="B37" t="n">
        <v>241897</v>
      </c>
      <c s="7" r="C37" t="n">
        <v>449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57</v>
      </c>
      <c s="2" r="D1" t="s">
        <v>1</v>
      </c>
    </row>
    <row r="2" spans="1:5">
      <c s="2" r="B2" t="s">
        <v>2</v>
      </c>
      <c s="2" r="C2" t="s">
        <v>58</v>
      </c>
      <c s="2" r="D2" t="s">
        <v>2</v>
      </c>
      <c s="2" r="E2" t="s">
        <v>58</v>
      </c>
    </row>
    <row r="3" spans="1:5">
      <c s="3" r="A3" t="s">
        <v>385</v>
      </c>
    </row>
    <row r="4" spans="1:5">
      <c s="4" r="A4" t="s">
        <v>101</v>
      </c>
      <c s="7" r="D4" t="n">
        <v>145000</v>
      </c>
      <c s="7" r="E4" t="n">
        <v>1773000</v>
      </c>
    </row>
    <row r="5" spans="1:5">
      <c s="4" r="A5" t="s">
        <v>343</v>
      </c>
      <c s="7" r="B5" t="n">
        <v>11800000</v>
      </c>
      <c s="7" r="C5" t="n">
        <v>10700000</v>
      </c>
      <c s="5" r="D5" t="n">
        <v>35100000</v>
      </c>
      <c s="5" r="E5" t="n">
        <v>31600000</v>
      </c>
    </row>
    <row r="6" spans="1:5">
      <c s="4" r="A6" t="s">
        <v>279</v>
      </c>
      <c s="7" r="B6" t="n">
        <v>25669000</v>
      </c>
      <c s="7" r="C6" t="n">
        <v>15203000</v>
      </c>
      <c s="7" r="D6" t="n">
        <v>78090000</v>
      </c>
      <c s="5" r="E6" t="n">
        <v>42739000</v>
      </c>
    </row>
    <row r="7" spans="1:5">
      <c s="4" r="A7" t="s">
        <v>346</v>
      </c>
    </row>
    <row r="8" spans="1:5">
      <c s="3" r="A8" t="s">
        <v>385</v>
      </c>
    </row>
    <row r="9" spans="1:5">
      <c s="4" r="A9" t="s">
        <v>101</v>
      </c>
      <c s="5" r="E9" t="n">
        <v>1800000</v>
      </c>
    </row>
    <row r="10" spans="1:5">
      <c s="4" r="A10" t="s">
        <v>386</v>
      </c>
      <c s="7" r="E10"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r="1" spans="1:6">
      <c s="1" r="A1" t="s">
        <v>387</v>
      </c>
      <c s="2" r="B1" t="s">
        <v>57</v>
      </c>
      <c s="2" r="E1" t="s">
        <v>1</v>
      </c>
    </row>
    <row r="2" spans="1:6">
      <c s="2" r="B2" t="s">
        <v>388</v>
      </c>
      <c s="2" r="C2" t="s">
        <v>389</v>
      </c>
      <c s="2" r="D2" t="s">
        <v>390</v>
      </c>
      <c s="2" r="E2" t="s">
        <v>391</v>
      </c>
      <c s="2" r="F2" t="s">
        <v>390</v>
      </c>
    </row>
    <row r="3" spans="1:6">
      <c s="3" r="A3" t="s">
        <v>392</v>
      </c>
    </row>
    <row r="4" spans="1:6">
      <c s="4" r="A4" t="s">
        <v>344</v>
      </c>
      <c s="7" r="C4" t="n">
        <v>14143</v>
      </c>
      <c s="7" r="D4" t="n">
        <v>9158</v>
      </c>
      <c s="7" r="E4" t="n">
        <v>33533</v>
      </c>
      <c s="7" r="F4" t="n">
        <v>48809</v>
      </c>
    </row>
    <row r="5" spans="1:6">
      <c s="4" r="A5" t="s">
        <v>393</v>
      </c>
      <c s="5" r="E5" t="n">
        <v>3</v>
      </c>
    </row>
    <row r="6" spans="1:6">
      <c s="4" r="A6" t="s">
        <v>394</v>
      </c>
    </row>
    <row r="7" spans="1:6">
      <c s="3" r="A7" t="s">
        <v>392</v>
      </c>
    </row>
    <row r="8" spans="1:6">
      <c s="4" r="A8" t="s">
        <v>395</v>
      </c>
      <c s="7" r="B8" t="n">
        <v>30000</v>
      </c>
    </row>
    <row r="9" spans="1:6">
      <c s="4" r="A9" t="s">
        <v>396</v>
      </c>
    </row>
    <row r="10" spans="1:6">
      <c s="3" r="A10" t="s">
        <v>392</v>
      </c>
    </row>
    <row r="11" spans="1:6">
      <c s="4" r="A11" t="s">
        <v>397</v>
      </c>
      <c s="4" r="E11" t="s">
        <v>398</v>
      </c>
    </row>
    <row r="12" spans="1:6">
      <c s="4" r="A12" t="s">
        <v>399</v>
      </c>
    </row>
    <row r="13" spans="1:6">
      <c s="3" r="A13" t="s">
        <v>392</v>
      </c>
    </row>
    <row r="14" spans="1:6">
      <c s="4" r="A14" t="s">
        <v>344</v>
      </c>
      <c s="5" r="C14" t="n">
        <v>3200</v>
      </c>
      <c s="5" r="D14" t="n">
        <v>5300</v>
      </c>
      <c s="7" r="E14" t="n">
        <v>6300</v>
      </c>
      <c s="5" r="F14" t="n">
        <v>13300</v>
      </c>
    </row>
    <row r="15" spans="1:6">
      <c s="4" r="A15" t="s">
        <v>400</v>
      </c>
    </row>
    <row r="16" spans="1:6">
      <c s="3" r="A16" t="s">
        <v>392</v>
      </c>
    </row>
    <row r="17" spans="1:6">
      <c s="4" r="A17" t="s">
        <v>344</v>
      </c>
      <c s="5" r="C17" t="n">
        <v>9300</v>
      </c>
      <c s="5" r="D17" t="n">
        <v>2600</v>
      </c>
      <c s="5" r="E17" t="n">
        <v>23800</v>
      </c>
      <c s="5" r="F17" t="n">
        <v>32600</v>
      </c>
    </row>
    <row r="18" spans="1:6">
      <c s="4" r="A18" t="s">
        <v>401</v>
      </c>
    </row>
    <row r="19" spans="1:6">
      <c s="3" r="A19" t="s">
        <v>392</v>
      </c>
    </row>
    <row r="20" spans="1:6">
      <c s="4" r="A20" t="s">
        <v>344</v>
      </c>
      <c s="5" r="C20" t="n">
        <v>1600</v>
      </c>
      <c s="7" r="D20" t="n">
        <v>1300</v>
      </c>
      <c s="5" r="E20" t="n">
        <v>3400</v>
      </c>
      <c s="7" r="F20" t="n">
        <v>2900</v>
      </c>
    </row>
    <row r="21" spans="1:6">
      <c s="4" r="A21" t="s">
        <v>402</v>
      </c>
    </row>
    <row r="22" spans="1:6">
      <c s="3" r="A22" t="s">
        <v>392</v>
      </c>
    </row>
    <row r="23" spans="1:6">
      <c s="4" r="A23" t="s">
        <v>344</v>
      </c>
      <c s="7" r="C23" t="n">
        <v>14000</v>
      </c>
      <c s="7" r="E23" t="n">
        <v>14000</v>
      </c>
    </row>
    <row r="24" spans="1:6">
      <c s="4" r="A24" t="s">
        <v>403</v>
      </c>
    </row>
    <row r="25" spans="1:6">
      <c s="3" r="A25" t="s">
        <v>392</v>
      </c>
    </row>
    <row r="26" spans="1:6">
      <c s="4" r="A26" t="s">
        <v>404</v>
      </c>
      <c s="7" r="B26" t="n">
        <v>16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5</v>
      </c>
      <c s="2" r="B1" t="s">
        <v>57</v>
      </c>
      <c s="2" r="D1" t="s">
        <v>1</v>
      </c>
    </row>
    <row r="2" spans="1:5">
      <c s="2" r="B2" t="s">
        <v>2</v>
      </c>
      <c s="2" r="C2" t="s">
        <v>58</v>
      </c>
      <c s="2" r="D2" t="s">
        <v>2</v>
      </c>
      <c s="2" r="E2" t="s">
        <v>58</v>
      </c>
    </row>
    <row r="3" spans="1:5">
      <c s="3" r="A3" t="s">
        <v>392</v>
      </c>
    </row>
    <row r="4" spans="1:5">
      <c s="4" r="A4" t="s">
        <v>406</v>
      </c>
      <c s="7" r="B4" t="n">
        <v>14143</v>
      </c>
      <c s="7" r="C4" t="n">
        <v>9158</v>
      </c>
      <c s="7" r="D4" t="n">
        <v>33533</v>
      </c>
      <c s="7" r="E4" t="n">
        <v>48809</v>
      </c>
    </row>
    <row r="5" spans="1:5">
      <c s="4" r="A5" t="s">
        <v>346</v>
      </c>
    </row>
    <row r="6" spans="1:5">
      <c s="3" r="A6" t="s">
        <v>392</v>
      </c>
    </row>
    <row r="7" spans="1:5">
      <c s="4" r="A7" t="s">
        <v>406</v>
      </c>
      <c s="5" r="B7" t="n">
        <v>13722</v>
      </c>
      <c s="5" r="C7" t="n">
        <v>5794</v>
      </c>
      <c s="5" r="D7" t="n">
        <v>28543</v>
      </c>
      <c s="5" r="E7" t="n">
        <v>34761</v>
      </c>
    </row>
    <row r="8" spans="1:5">
      <c s="4" r="A8" t="s">
        <v>347</v>
      </c>
    </row>
    <row r="9" spans="1:5">
      <c s="3" r="A9" t="s">
        <v>392</v>
      </c>
    </row>
    <row r="10" spans="1:5">
      <c s="4" r="A10" t="s">
        <v>406</v>
      </c>
      <c s="5" r="B10" t="n">
        <v>192</v>
      </c>
      <c s="5" r="C10" t="n">
        <v>226</v>
      </c>
      <c s="5" r="D10" t="n">
        <v>832</v>
      </c>
      <c s="5" r="E10" t="n">
        <v>2047</v>
      </c>
    </row>
    <row r="11" spans="1:5">
      <c s="4" r="A11" t="s">
        <v>348</v>
      </c>
    </row>
    <row r="12" spans="1:5">
      <c s="3" r="A12" t="s">
        <v>392</v>
      </c>
    </row>
    <row r="13" spans="1:5">
      <c s="4" r="A13" t="s">
        <v>406</v>
      </c>
      <c s="5" r="B13" t="n">
        <v>118</v>
      </c>
      <c s="5" r="C13" t="n">
        <v>2106</v>
      </c>
      <c s="5" r="D13" t="n">
        <v>3054</v>
      </c>
      <c s="5" r="E13" t="n">
        <v>10250</v>
      </c>
    </row>
    <row r="14" spans="1:5">
      <c s="4" r="A14" t="s">
        <v>407</v>
      </c>
    </row>
    <row r="15" spans="1:5">
      <c s="3" r="A15" t="s">
        <v>392</v>
      </c>
    </row>
    <row r="16" spans="1:5">
      <c s="4" r="A16" t="s">
        <v>406</v>
      </c>
      <c s="5" r="B16" t="n">
        <v>54</v>
      </c>
      <c s="5" r="C16" t="n">
        <v>1032</v>
      </c>
      <c s="5" r="D16" t="n">
        <v>2</v>
      </c>
      <c s="5" r="E16" t="n">
        <v>1751</v>
      </c>
    </row>
    <row r="17" spans="1:5">
      <c s="4" r="A17" t="s">
        <v>349</v>
      </c>
    </row>
    <row r="18" spans="1:5">
      <c s="3" r="A18" t="s">
        <v>392</v>
      </c>
    </row>
    <row r="19" spans="1:5">
      <c s="4" r="A19" t="s">
        <v>406</v>
      </c>
      <c s="5" r="B19" t="n">
        <v>57</v>
      </c>
      <c s="5" r="D19" t="n">
        <v>1102</v>
      </c>
    </row>
    <row r="20" spans="1:5">
      <c s="4" r="A20" t="s">
        <v>408</v>
      </c>
    </row>
    <row r="21" spans="1:5">
      <c s="3" r="A21" t="s">
        <v>392</v>
      </c>
    </row>
    <row r="22" spans="1:5">
      <c s="4" r="A22" t="s">
        <v>409</v>
      </c>
      <c s="5" r="B22" t="n">
        <v>12077</v>
      </c>
      <c s="5" r="C22" t="n">
        <v>1812</v>
      </c>
      <c s="5" r="D22" t="n">
        <v>13089</v>
      </c>
      <c s="5" r="E22" t="n">
        <v>30203</v>
      </c>
    </row>
    <row r="23" spans="1:5">
      <c s="4" r="A23" t="s">
        <v>410</v>
      </c>
    </row>
    <row r="24" spans="1:5">
      <c s="3" r="A24" t="s">
        <v>392</v>
      </c>
    </row>
    <row r="25" spans="1:5">
      <c s="4" r="A25" t="s">
        <v>409</v>
      </c>
      <c s="5" r="B25" t="n">
        <v>11978</v>
      </c>
      <c s="5" r="C25" t="n">
        <v>54</v>
      </c>
      <c s="5" r="D25" t="n">
        <v>12691</v>
      </c>
      <c s="5" r="E25" t="n">
        <v>18156</v>
      </c>
    </row>
    <row r="26" spans="1:5">
      <c s="4" r="A26" t="s">
        <v>411</v>
      </c>
    </row>
    <row r="27" spans="1:5">
      <c s="3" r="A27" t="s">
        <v>392</v>
      </c>
    </row>
    <row r="28" spans="1:5">
      <c s="4" r="A28" t="s">
        <v>409</v>
      </c>
      <c s="5" r="B28" t="n">
        <v>99</v>
      </c>
      <c s="5" r="C28" t="n">
        <v>-347</v>
      </c>
      <c s="5" r="D28" t="n">
        <v>171</v>
      </c>
      <c s="5" r="E28" t="n">
        <v>1245</v>
      </c>
    </row>
    <row r="29" spans="1:5">
      <c s="4" r="A29" t="s">
        <v>412</v>
      </c>
    </row>
    <row r="30" spans="1:5">
      <c s="3" r="A30" t="s">
        <v>392</v>
      </c>
    </row>
    <row r="31" spans="1:5">
      <c s="4" r="A31" t="s">
        <v>409</v>
      </c>
      <c s="5" r="C31" t="n">
        <v>1282</v>
      </c>
      <c s="5" r="D31" t="n">
        <v>967</v>
      </c>
      <c s="5" r="E31" t="n">
        <v>9393</v>
      </c>
    </row>
    <row r="32" spans="1:5">
      <c s="4" r="A32" t="s">
        <v>413</v>
      </c>
    </row>
    <row r="33" spans="1:5">
      <c s="3" r="A33" t="s">
        <v>392</v>
      </c>
    </row>
    <row r="34" spans="1:5">
      <c s="4" r="A34" t="s">
        <v>409</v>
      </c>
      <c s="5" r="C34" t="n">
        <v>823</v>
      </c>
      <c s="5" r="D34" t="n">
        <v>-740</v>
      </c>
      <c s="5" r="E34" t="n">
        <v>1409</v>
      </c>
    </row>
    <row r="35" spans="1:5">
      <c s="4" r="A35" t="s">
        <v>414</v>
      </c>
    </row>
    <row r="36" spans="1:5">
      <c s="3" r="A36" t="s">
        <v>392</v>
      </c>
    </row>
    <row r="37" spans="1:5">
      <c s="4" r="A37" t="s">
        <v>415</v>
      </c>
      <c s="5" r="B37" t="n">
        <v>2066</v>
      </c>
      <c s="5" r="C37" t="n">
        <v>7346</v>
      </c>
      <c s="5" r="D37" t="n">
        <v>20444</v>
      </c>
      <c s="5" r="E37" t="n">
        <v>18606</v>
      </c>
    </row>
    <row r="38" spans="1:5">
      <c s="4" r="A38" t="s">
        <v>416</v>
      </c>
    </row>
    <row r="39" spans="1:5">
      <c s="3" r="A39" t="s">
        <v>392</v>
      </c>
    </row>
    <row r="40" spans="1:5">
      <c s="4" r="A40" t="s">
        <v>415</v>
      </c>
      <c s="5" r="B40" t="n">
        <v>1744</v>
      </c>
      <c s="5" r="C40" t="n">
        <v>5740</v>
      </c>
      <c s="5" r="D40" t="n">
        <v>15852</v>
      </c>
      <c s="5" r="E40" t="n">
        <v>16605</v>
      </c>
    </row>
    <row r="41" spans="1:5">
      <c s="4" r="A41" t="s">
        <v>417</v>
      </c>
    </row>
    <row r="42" spans="1:5">
      <c s="3" r="A42" t="s">
        <v>392</v>
      </c>
    </row>
    <row r="43" spans="1:5">
      <c s="4" r="A43" t="s">
        <v>415</v>
      </c>
      <c s="5" r="B43" t="n">
        <v>93</v>
      </c>
      <c s="5" r="C43" t="n">
        <v>573</v>
      </c>
      <c s="5" r="D43" t="n">
        <v>661</v>
      </c>
      <c s="5" r="E43" t="n">
        <v>802</v>
      </c>
    </row>
    <row r="44" spans="1:5">
      <c s="4" r="A44" t="s">
        <v>418</v>
      </c>
    </row>
    <row r="45" spans="1:5">
      <c s="3" r="A45" t="s">
        <v>392</v>
      </c>
    </row>
    <row r="46" spans="1:5">
      <c s="4" r="A46" t="s">
        <v>415</v>
      </c>
      <c s="5" r="B46" t="n">
        <v>118</v>
      </c>
      <c s="5" r="C46" t="n">
        <v>824</v>
      </c>
      <c s="5" r="D46" t="n">
        <v>2087</v>
      </c>
      <c s="5" r="E46" t="n">
        <v>857</v>
      </c>
    </row>
    <row r="47" spans="1:5">
      <c s="4" r="A47" t="s">
        <v>419</v>
      </c>
    </row>
    <row r="48" spans="1:5">
      <c s="3" r="A48" t="s">
        <v>392</v>
      </c>
    </row>
    <row r="49" spans="1:5">
      <c s="4" r="A49" t="s">
        <v>415</v>
      </c>
      <c s="5" r="B49" t="n">
        <v>54</v>
      </c>
      <c s="7" r="C49" t="n">
        <v>209</v>
      </c>
      <c s="5" r="D49" t="n">
        <v>742</v>
      </c>
      <c s="7" r="E49" t="n">
        <v>342</v>
      </c>
    </row>
    <row r="50" spans="1:5">
      <c s="4" r="A50" t="s">
        <v>420</v>
      </c>
    </row>
    <row r="51" spans="1:5">
      <c s="3" r="A51" t="s">
        <v>392</v>
      </c>
    </row>
    <row r="52" spans="1:5">
      <c s="4" r="A52" t="s">
        <v>415</v>
      </c>
      <c s="7" r="B52" t="n">
        <v>57</v>
      </c>
      <c s="7" r="D52" t="n">
        <v>11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421</v>
      </c>
      <c s="2" r="B1" t="s">
        <v>57</v>
      </c>
      <c s="2" r="F1" t="s">
        <v>1</v>
      </c>
    </row>
    <row r="2" spans="1:7">
      <c s="2" r="B2" t="s">
        <v>2</v>
      </c>
      <c s="2" r="C2" t="s">
        <v>422</v>
      </c>
      <c s="2" r="D2" t="s">
        <v>423</v>
      </c>
      <c s="2" r="E2" t="s">
        <v>58</v>
      </c>
      <c s="2" r="F2" t="s">
        <v>2</v>
      </c>
      <c s="2" r="G2" t="s">
        <v>58</v>
      </c>
    </row>
    <row r="3" spans="1:7">
      <c s="3" r="A3" t="s">
        <v>392</v>
      </c>
    </row>
    <row r="4" spans="1:7">
      <c s="4" r="A4" t="s">
        <v>344</v>
      </c>
      <c s="7" r="B4" t="n">
        <v>14143</v>
      </c>
      <c s="7" r="E4" t="n">
        <v>9158</v>
      </c>
      <c s="7" r="F4" t="n">
        <v>33533</v>
      </c>
      <c s="7" r="G4" t="n">
        <v>48809</v>
      </c>
    </row>
    <row r="5" spans="1:7">
      <c s="4" r="A5" t="s">
        <v>402</v>
      </c>
    </row>
    <row r="6" spans="1:7">
      <c s="3" r="A6" t="s">
        <v>392</v>
      </c>
    </row>
    <row r="7" spans="1:7">
      <c s="4" r="A7" t="s">
        <v>344</v>
      </c>
      <c s="5" r="B7" t="n">
        <v>14000</v>
      </c>
      <c s="5" r="F7" t="n">
        <v>14000</v>
      </c>
    </row>
    <row r="8" spans="1:7">
      <c s="4" r="A8" t="s">
        <v>424</v>
      </c>
    </row>
    <row r="9" spans="1:7">
      <c s="3" r="A9" t="s">
        <v>392</v>
      </c>
    </row>
    <row r="10" spans="1:7">
      <c s="4" r="A10" t="s">
        <v>425</v>
      </c>
      <c s="5" r="B10" t="n">
        <v>4846</v>
      </c>
      <c s="7" r="C10" t="n">
        <v>5995</v>
      </c>
      <c s="7" r="D10" t="n">
        <v>7141</v>
      </c>
      <c s="5" r="F10" t="n">
        <v>7141</v>
      </c>
    </row>
    <row r="11" spans="1:7">
      <c s="4" r="A11" t="s">
        <v>344</v>
      </c>
      <c s="5" r="B11" t="n">
        <v>99</v>
      </c>
      <c s="5" r="C11" t="n">
        <v>22</v>
      </c>
      <c s="5" r="D11" t="n">
        <v>887</v>
      </c>
    </row>
    <row r="12" spans="1:7">
      <c s="4" r="A12" t="s">
        <v>426</v>
      </c>
      <c s="5" r="B12" t="n">
        <v>-987</v>
      </c>
      <c s="5" r="C12" t="n">
        <v>-1268</v>
      </c>
      <c s="5" r="D12" t="n">
        <v>-1455</v>
      </c>
    </row>
    <row r="13" spans="1:7">
      <c s="4" r="A13" t="s">
        <v>125</v>
      </c>
      <c s="5" r="B13" t="n">
        <v>-29</v>
      </c>
      <c s="5" r="C13" t="n">
        <v>97</v>
      </c>
      <c s="5" r="D13" t="n">
        <v>-408</v>
      </c>
    </row>
    <row r="14" spans="1:7">
      <c s="4" r="A14" t="s">
        <v>427</v>
      </c>
      <c s="5" r="D14" t="n">
        <v>-170</v>
      </c>
    </row>
    <row r="15" spans="1:7">
      <c s="4" r="A15" t="s">
        <v>428</v>
      </c>
      <c s="5" r="B15" t="n">
        <v>3929</v>
      </c>
      <c s="5" r="C15" t="n">
        <v>4846</v>
      </c>
      <c s="5" r="D15" t="n">
        <v>5995</v>
      </c>
      <c s="5" r="F15" t="n">
        <v>3929</v>
      </c>
    </row>
    <row r="16" spans="1:7">
      <c s="4" r="A16" t="s">
        <v>429</v>
      </c>
    </row>
    <row r="17" spans="1:7">
      <c s="3" r="A17" t="s">
        <v>392</v>
      </c>
    </row>
    <row r="18" spans="1:7">
      <c s="4" r="A18" t="s">
        <v>425</v>
      </c>
      <c s="5" r="B18" t="n">
        <v>1783</v>
      </c>
      <c s="5" r="C18" t="n">
        <v>5072</v>
      </c>
      <c s="5" r="D18" t="n">
        <v>5579</v>
      </c>
      <c s="5" r="F18" t="n">
        <v>5579</v>
      </c>
    </row>
    <row r="19" spans="1:7">
      <c s="4" r="A19" t="s">
        <v>344</v>
      </c>
      <c s="5" r="D19" t="n">
        <v>2165</v>
      </c>
    </row>
    <row r="20" spans="1:7">
      <c s="4" r="A20" t="s">
        <v>426</v>
      </c>
      <c s="5" r="B20" t="n">
        <v>-946</v>
      </c>
      <c s="5" r="C20" t="n">
        <v>-1709</v>
      </c>
      <c s="5" r="D20" t="n">
        <v>-2370</v>
      </c>
    </row>
    <row r="21" spans="1:7">
      <c s="4" r="A21" t="s">
        <v>125</v>
      </c>
      <c s="5" r="C21" t="n">
        <v>10</v>
      </c>
      <c s="5" r="D21" t="n">
        <v>-302</v>
      </c>
    </row>
    <row r="22" spans="1:7">
      <c s="4" r="A22" t="s">
        <v>427</v>
      </c>
      <c s="5" r="C22" t="n">
        <v>-1590</v>
      </c>
    </row>
    <row r="23" spans="1:7">
      <c s="4" r="A23" t="s">
        <v>428</v>
      </c>
      <c s="5" r="B23" t="n">
        <v>837</v>
      </c>
      <c s="7" r="C23" t="n">
        <v>1783</v>
      </c>
      <c s="7" r="D23" t="n">
        <v>5072</v>
      </c>
      <c s="5" r="F23" t="n">
        <v>837</v>
      </c>
    </row>
    <row r="24" spans="1:7">
      <c s="4" r="A24" t="s">
        <v>430</v>
      </c>
    </row>
    <row r="25" spans="1:7">
      <c s="3" r="A25" t="s">
        <v>392</v>
      </c>
    </row>
    <row r="26" spans="1:7">
      <c s="4" r="A26" t="s">
        <v>344</v>
      </c>
      <c s="5" r="B26" t="n">
        <v>11978</v>
      </c>
    </row>
    <row r="27" spans="1:7">
      <c s="4" r="A27" t="s">
        <v>426</v>
      </c>
      <c s="5" r="B27" t="n">
        <v>-755</v>
      </c>
    </row>
    <row r="28" spans="1:7">
      <c s="4" r="A28" t="s">
        <v>428</v>
      </c>
      <c s="7" r="B28" t="n">
        <v>11223</v>
      </c>
      <c s="7" r="F28" t="n">
        <v>11223</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1</v>
      </c>
      <c s="2" r="B1" t="s">
        <v>2</v>
      </c>
      <c s="2" r="C1" t="s">
        <v>432</v>
      </c>
      <c s="2" r="D1" t="s">
        <v>25</v>
      </c>
    </row>
    <row r="2" spans="1:4">
      <c s="3" r="A2" t="s">
        <v>433</v>
      </c>
    </row>
    <row r="3" spans="1:4">
      <c s="4" r="A3" t="s">
        <v>434</v>
      </c>
      <c s="7" r="B3" t="n">
        <v>1471428</v>
      </c>
      <c s="7" r="D3" t="n">
        <v>1521547</v>
      </c>
    </row>
    <row r="4" spans="1:4">
      <c s="4" r="A4" t="s">
        <v>435</v>
      </c>
      <c s="5" r="B4" t="n">
        <v>1916583</v>
      </c>
      <c s="5" r="D4" t="n">
        <v>1767922</v>
      </c>
    </row>
    <row r="5" spans="1:4">
      <c s="4" r="A5" t="s">
        <v>436</v>
      </c>
      <c s="5" r="B5" t="n">
        <v>-2500</v>
      </c>
      <c s="5" r="D5" t="n">
        <v>-2500</v>
      </c>
    </row>
    <row r="6" spans="1:4">
      <c s="4" r="A6" t="s">
        <v>43</v>
      </c>
      <c s="5" r="B6" t="n">
        <v>1914083</v>
      </c>
      <c s="5" r="D6" t="n">
        <v>1765422</v>
      </c>
    </row>
    <row r="7" spans="1:4">
      <c s="4" r="A7" t="s">
        <v>437</v>
      </c>
    </row>
    <row r="8" spans="1:4">
      <c s="3" r="A8" t="s">
        <v>433</v>
      </c>
    </row>
    <row r="9" spans="1:4">
      <c s="4" r="A9" t="s">
        <v>283</v>
      </c>
      <c s="5" r="B9" t="n">
        <v>200000</v>
      </c>
      <c s="7" r="C9" t="n">
        <v>200000</v>
      </c>
    </row>
    <row r="10" spans="1:4">
      <c s="4" r="A10" t="s">
        <v>438</v>
      </c>
    </row>
    <row r="11" spans="1:4">
      <c s="3" r="A11" t="s">
        <v>433</v>
      </c>
    </row>
    <row r="12" spans="1:4">
      <c s="4" r="A12" t="s">
        <v>439</v>
      </c>
      <c s="5" r="B12" t="n">
        <v>245155</v>
      </c>
      <c s="5" r="D12" t="n">
        <v>246375</v>
      </c>
    </row>
    <row r="13" spans="1:4">
      <c s="4" r="A13" t="s">
        <v>440</v>
      </c>
    </row>
    <row r="14" spans="1:4">
      <c s="3" r="A14" t="s">
        <v>433</v>
      </c>
    </row>
    <row r="15" spans="1:4">
      <c s="4" r="A15" t="s">
        <v>434</v>
      </c>
      <c s="5" r="B15" t="n">
        <v>200000</v>
      </c>
      <c s="5" r="D15" t="n">
        <v>200000</v>
      </c>
    </row>
    <row r="16" spans="1:4">
      <c s="4" r="A16" t="s">
        <v>441</v>
      </c>
    </row>
    <row r="17" spans="1:4">
      <c s="3" r="A17" t="s">
        <v>433</v>
      </c>
    </row>
    <row r="18" spans="1:4">
      <c s="4" r="A18" t="s">
        <v>434</v>
      </c>
      <c s="5" r="B18" t="n">
        <v>566207</v>
      </c>
      <c s="5" r="D18" t="n">
        <v>616326</v>
      </c>
    </row>
    <row r="19" spans="1:4">
      <c s="4" r="A19" t="s">
        <v>442</v>
      </c>
    </row>
    <row r="20" spans="1:4">
      <c s="3" r="A20" t="s">
        <v>433</v>
      </c>
    </row>
    <row r="21" spans="1:4">
      <c s="4" r="A21" t="s">
        <v>434</v>
      </c>
      <c s="5" r="B21" t="n">
        <v>700000</v>
      </c>
      <c s="5" r="D21" t="n">
        <v>700000</v>
      </c>
    </row>
    <row r="22" spans="1:4">
      <c s="4" r="A22" t="s">
        <v>443</v>
      </c>
    </row>
    <row r="23" spans="1:4">
      <c s="3" r="A23" t="s">
        <v>433</v>
      </c>
    </row>
    <row r="24" spans="1:4">
      <c s="4" r="A24" t="s">
        <v>434</v>
      </c>
      <c s="7" r="B24" t="n">
        <v>5221</v>
      </c>
      <c s="7" r="D24" t="n">
        <v>52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44</v>
      </c>
      <c s="2" r="B1" t="s">
        <v>445</v>
      </c>
      <c s="2" r="C1" t="s">
        <v>1</v>
      </c>
      <c s="2" r="D1" t="s">
        <v>243</v>
      </c>
    </row>
    <row r="2" spans="1:4">
      <c s="2" r="B2" t="s">
        <v>422</v>
      </c>
      <c s="2" r="C2" t="s">
        <v>2</v>
      </c>
      <c s="2" r="D2" t="s">
        <v>25</v>
      </c>
    </row>
    <row r="3" spans="1:4">
      <c s="4" r="A3" t="s">
        <v>437</v>
      </c>
    </row>
    <row r="4" spans="1:4">
      <c s="3" r="A4" t="s">
        <v>433</v>
      </c>
    </row>
    <row r="5" spans="1:4">
      <c s="4" r="A5" t="s">
        <v>446</v>
      </c>
      <c s="5" r="C5" t="n">
        <v>2018</v>
      </c>
      <c s="5" r="D5" t="n">
        <v>2018</v>
      </c>
    </row>
    <row r="6" spans="1:4">
      <c s="4" r="A6" t="s">
        <v>438</v>
      </c>
    </row>
    <row r="7" spans="1:4">
      <c s="3" r="A7" t="s">
        <v>433</v>
      </c>
    </row>
    <row r="8" spans="1:4">
      <c s="4" r="A8" t="s">
        <v>447</v>
      </c>
      <c s="5" r="C8" t="n">
        <v>2020</v>
      </c>
      <c s="5" r="D8" t="n">
        <v>2020</v>
      </c>
    </row>
    <row r="9" spans="1:4">
      <c s="4" r="A9" t="s">
        <v>440</v>
      </c>
    </row>
    <row r="10" spans="1:4">
      <c s="3" r="A10" t="s">
        <v>433</v>
      </c>
    </row>
    <row r="11" spans="1:4">
      <c s="4" r="A11" t="s">
        <v>448</v>
      </c>
      <c s="5" r="C11" t="n">
        <v>2024</v>
      </c>
      <c s="5" r="D11" t="n">
        <v>2024</v>
      </c>
    </row>
    <row r="12" spans="1:4">
      <c s="4" r="A12" t="s">
        <v>449</v>
      </c>
      <c s="4" r="C12" t="s">
        <v>450</v>
      </c>
      <c s="4" r="D12" t="s">
        <v>450</v>
      </c>
    </row>
    <row r="13" spans="1:4">
      <c s="4" r="A13" t="s">
        <v>441</v>
      </c>
    </row>
    <row r="14" spans="1:4">
      <c s="3" r="A14" t="s">
        <v>433</v>
      </c>
    </row>
    <row r="15" spans="1:4">
      <c s="4" r="A15" t="s">
        <v>448</v>
      </c>
      <c s="5" r="C15" t="n">
        <v>2023</v>
      </c>
      <c s="5" r="D15" t="n">
        <v>2023</v>
      </c>
    </row>
    <row r="16" spans="1:4">
      <c s="4" r="A16" t="s">
        <v>449</v>
      </c>
      <c s="4" r="C16" t="s">
        <v>451</v>
      </c>
      <c s="4" r="D16" t="s">
        <v>451</v>
      </c>
    </row>
    <row r="17" spans="1:4">
      <c s="4" r="A17" t="s">
        <v>442</v>
      </c>
    </row>
    <row r="18" spans="1:4">
      <c s="3" r="A18" t="s">
        <v>433</v>
      </c>
    </row>
    <row r="19" spans="1:4">
      <c s="4" r="A19" t="s">
        <v>448</v>
      </c>
      <c s="5" r="C19" t="n">
        <v>2022</v>
      </c>
      <c s="5" r="D19" t="n">
        <v>2022</v>
      </c>
    </row>
    <row r="20" spans="1:4">
      <c s="4" r="A20" t="s">
        <v>449</v>
      </c>
      <c s="4" r="C20" t="s">
        <v>451</v>
      </c>
      <c s="4" r="D20" t="s">
        <v>451</v>
      </c>
    </row>
    <row r="21" spans="1:4">
      <c s="4" r="A21" t="s">
        <v>443</v>
      </c>
    </row>
    <row r="22" spans="1:4">
      <c s="3" r="A22" t="s">
        <v>433</v>
      </c>
    </row>
    <row r="23" spans="1:4">
      <c s="4" r="A23" t="s">
        <v>448</v>
      </c>
      <c s="5" r="B23" t="n">
        <v>2019</v>
      </c>
      <c s="5" r="C23" t="n">
        <v>2019</v>
      </c>
      <c s="5" r="D23" t="n">
        <v>2019</v>
      </c>
    </row>
    <row r="24" spans="1:4">
      <c s="4" r="A24" t="s">
        <v>449</v>
      </c>
      <c s="4" r="B24" t="s">
        <v>452</v>
      </c>
      <c s="4" r="C24" t="s">
        <v>452</v>
      </c>
      <c s="4" r="D2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s>
  <sheetData>
    <row r="1" spans="1:11">
      <c s="1" r="A1" t="s">
        <v>453</v>
      </c>
      <c s="2" r="B1" t="s">
        <v>454</v>
      </c>
      <c s="2" r="E1" t="s">
        <v>445</v>
      </c>
      <c s="2" r="F1" t="s">
        <v>1</v>
      </c>
      <c s="2" r="H1" t="s">
        <v>243</v>
      </c>
    </row>
    <row r="2" spans="1:11">
      <c s="2" r="B2" t="s">
        <v>455</v>
      </c>
      <c s="2" r="C2" t="s">
        <v>456</v>
      </c>
      <c s="2" r="D2" t="s">
        <v>457</v>
      </c>
      <c s="2" r="E2" t="s">
        <v>458</v>
      </c>
      <c s="2" r="F2" t="s">
        <v>389</v>
      </c>
      <c s="2" r="G2" t="s">
        <v>390</v>
      </c>
      <c s="2" r="H2" t="s">
        <v>459</v>
      </c>
      <c s="2" r="I2" t="s">
        <v>460</v>
      </c>
      <c s="2" r="J2" t="s">
        <v>461</v>
      </c>
      <c s="2" r="K2" t="s">
        <v>462</v>
      </c>
    </row>
    <row r="3" spans="1:11">
      <c s="3" r="A3" t="s">
        <v>433</v>
      </c>
    </row>
    <row r="4" spans="1:11">
      <c s="4" r="A4" t="s">
        <v>463</v>
      </c>
      <c s="7" r="F4" t="n">
        <v>200000000</v>
      </c>
      <c s="7" r="G4" t="n">
        <v>200000000</v>
      </c>
    </row>
    <row r="5" spans="1:11">
      <c s="4" r="A5" t="s">
        <v>464</v>
      </c>
      <c s="5" r="F5" t="n">
        <v>643000</v>
      </c>
      <c s="7" r="G5" t="n">
        <v>6572000</v>
      </c>
    </row>
    <row r="6" spans="1:11">
      <c s="4" r="A6" t="s">
        <v>434</v>
      </c>
      <c s="7" r="F6" t="n">
        <v>1471428000</v>
      </c>
      <c s="7" r="H6" t="n">
        <v>1521547000</v>
      </c>
    </row>
    <row r="7" spans="1:11">
      <c s="4" r="A7" t="s">
        <v>438</v>
      </c>
    </row>
    <row r="8" spans="1:11">
      <c s="3" r="A8" t="s">
        <v>433</v>
      </c>
    </row>
    <row r="9" spans="1:11">
      <c s="4" r="A9" t="s">
        <v>465</v>
      </c>
      <c s="4" r="F9" t="s">
        <v>466</v>
      </c>
    </row>
    <row r="10" spans="1:11">
      <c s="4" r="A10" t="s">
        <v>467</v>
      </c>
      <c s="4" r="F10" t="s">
        <v>468</v>
      </c>
    </row>
    <row r="11" spans="1:11">
      <c s="4" r="A11" t="s">
        <v>463</v>
      </c>
      <c s="7" r="F11" t="n">
        <v>250000000</v>
      </c>
    </row>
    <row r="12" spans="1:11">
      <c s="4" r="A12" t="s">
        <v>447</v>
      </c>
      <c s="5" r="F12" t="n">
        <v>2020</v>
      </c>
      <c s="5" r="H12" t="n">
        <v>2020</v>
      </c>
    </row>
    <row r="13" spans="1:11">
      <c s="4" r="A13" t="s">
        <v>469</v>
      </c>
      <c s="4" r="F13" t="s">
        <v>470</v>
      </c>
    </row>
    <row r="14" spans="1:11">
      <c s="4" r="A14" t="s">
        <v>470</v>
      </c>
      <c s="7" r="F14" t="n">
        <v>600000</v>
      </c>
    </row>
    <row r="15" spans="1:11">
      <c s="4" r="A15" t="s">
        <v>464</v>
      </c>
      <c s="7" r="F15" t="n">
        <v>3900000</v>
      </c>
    </row>
    <row r="16" spans="1:11">
      <c s="4" r="A16" t="s">
        <v>440</v>
      </c>
    </row>
    <row r="17" spans="1:11">
      <c s="3" r="A17" t="s">
        <v>433</v>
      </c>
    </row>
    <row r="18" spans="1:11">
      <c s="4" r="A18" t="s">
        <v>449</v>
      </c>
      <c s="4" r="F18" t="s">
        <v>450</v>
      </c>
      <c s="4" r="H18" t="s">
        <v>450</v>
      </c>
    </row>
    <row r="19" spans="1:11">
      <c s="4" r="A19" t="s">
        <v>448</v>
      </c>
      <c s="5" r="F19" t="n">
        <v>2024</v>
      </c>
      <c s="5" r="H19" t="n">
        <v>2024</v>
      </c>
    </row>
    <row r="20" spans="1:11">
      <c s="4" r="A20" t="s">
        <v>434</v>
      </c>
      <c s="7" r="F20" t="n">
        <v>200000000</v>
      </c>
      <c s="7" r="H20" t="n">
        <v>200000000</v>
      </c>
    </row>
    <row r="21" spans="1:11">
      <c s="4" r="A21" t="s">
        <v>471</v>
      </c>
    </row>
    <row r="22" spans="1:11">
      <c s="3" r="A22" t="s">
        <v>433</v>
      </c>
    </row>
    <row r="23" spans="1:11">
      <c s="4" r="A23" t="s">
        <v>469</v>
      </c>
      <c s="4" r="F23" t="s">
        <v>472</v>
      </c>
    </row>
    <row r="24" spans="1:11">
      <c s="4" r="A24" t="s">
        <v>464</v>
      </c>
      <c s="7" r="C24" t="n">
        <v>4200000</v>
      </c>
    </row>
    <row r="25" spans="1:11">
      <c s="4" r="A25" t="s">
        <v>473</v>
      </c>
      <c s="7" r="C25" t="n">
        <v>200000000</v>
      </c>
    </row>
    <row r="26" spans="1:11">
      <c s="4" r="A26" t="s">
        <v>449</v>
      </c>
      <c s="4" r="C26" t="s">
        <v>450</v>
      </c>
    </row>
    <row r="27" spans="1:11">
      <c s="4" r="A27" t="s">
        <v>448</v>
      </c>
      <c s="5" r="C27" t="n">
        <v>2024</v>
      </c>
    </row>
    <row r="28" spans="1:11">
      <c s="4" r="A28" t="s">
        <v>474</v>
      </c>
      <c s="4" r="F28" t="s">
        <v>475</v>
      </c>
    </row>
    <row r="29" spans="1:11">
      <c s="4" r="A29" t="s">
        <v>476</v>
      </c>
      <c s="4" r="F29" t="s">
        <v>477</v>
      </c>
    </row>
    <row r="30" spans="1:11">
      <c s="4" r="A30" t="s">
        <v>478</v>
      </c>
    </row>
    <row r="31" spans="1:11">
      <c s="3" r="A31" t="s">
        <v>433</v>
      </c>
    </row>
    <row r="32" spans="1:11">
      <c s="4" r="A32" t="s">
        <v>469</v>
      </c>
      <c s="4" r="F32" t="s">
        <v>472</v>
      </c>
    </row>
    <row r="33" spans="1:11">
      <c s="4" r="A33" t="s">
        <v>473</v>
      </c>
      <c s="7" r="F33" t="n">
        <v>700000000</v>
      </c>
    </row>
    <row r="34" spans="1:11">
      <c s="4" r="A34" t="s">
        <v>449</v>
      </c>
      <c s="4" r="F34" t="s">
        <v>451</v>
      </c>
    </row>
    <row r="35" spans="1:11">
      <c s="4" r="A35" t="s">
        <v>448</v>
      </c>
      <c s="5" r="F35" t="n">
        <v>2022</v>
      </c>
    </row>
    <row r="36" spans="1:11">
      <c s="4" r="A36" t="s">
        <v>474</v>
      </c>
      <c s="4" r="F36" t="s">
        <v>479</v>
      </c>
    </row>
    <row r="37" spans="1:11">
      <c s="4" r="A37" t="s">
        <v>476</v>
      </c>
      <c s="4" r="F37" t="s">
        <v>480</v>
      </c>
    </row>
    <row r="38" spans="1:11">
      <c s="4" r="A38" t="s">
        <v>443</v>
      </c>
    </row>
    <row r="39" spans="1:11">
      <c s="3" r="A39" t="s">
        <v>433</v>
      </c>
    </row>
    <row r="40" spans="1:11">
      <c s="4" r="A40" t="s">
        <v>467</v>
      </c>
      <c s="4" r="E40" t="s">
        <v>481</v>
      </c>
    </row>
    <row r="41" spans="1:11">
      <c s="4" r="A41" t="s">
        <v>469</v>
      </c>
      <c s="4" r="F41" t="s">
        <v>472</v>
      </c>
    </row>
    <row r="42" spans="1:11">
      <c s="4" r="A42" t="s">
        <v>473</v>
      </c>
      <c s="7" r="E42" t="n">
        <v>5200000</v>
      </c>
    </row>
    <row r="43" spans="1:11">
      <c s="4" r="A43" t="s">
        <v>449</v>
      </c>
      <c s="4" r="E43" t="s">
        <v>452</v>
      </c>
      <c s="4" r="F43" t="s">
        <v>452</v>
      </c>
      <c s="4" r="H43" t="s">
        <v>452</v>
      </c>
    </row>
    <row r="44" spans="1:11">
      <c s="4" r="A44" t="s">
        <v>448</v>
      </c>
      <c s="5" r="E44" t="n">
        <v>2019</v>
      </c>
      <c s="5" r="F44" t="n">
        <v>2019</v>
      </c>
      <c s="5" r="H44" t="n">
        <v>2019</v>
      </c>
    </row>
    <row r="45" spans="1:11">
      <c s="4" r="A45" t="s">
        <v>474</v>
      </c>
      <c s="4" r="F45" t="s">
        <v>482</v>
      </c>
    </row>
    <row r="46" spans="1:11">
      <c s="4" r="A46" t="s">
        <v>476</v>
      </c>
      <c s="4" r="F46" t="s">
        <v>483</v>
      </c>
    </row>
    <row r="47" spans="1:11">
      <c s="4" r="A47" t="s">
        <v>434</v>
      </c>
      <c s="7" r="F47" t="n">
        <v>5221000</v>
      </c>
      <c s="7" r="H47" t="n">
        <v>5221000</v>
      </c>
    </row>
    <row r="48" spans="1:11">
      <c s="4" r="A48" t="s">
        <v>484</v>
      </c>
    </row>
    <row r="49" spans="1:11">
      <c s="3" r="A49" t="s">
        <v>433</v>
      </c>
    </row>
    <row r="50" spans="1:11">
      <c s="4" r="A50" t="s">
        <v>469</v>
      </c>
      <c s="4" r="F50" t="s">
        <v>472</v>
      </c>
    </row>
    <row r="51" spans="1:11">
      <c s="4" r="A51" t="s">
        <v>464</v>
      </c>
      <c s="7" r="D51" t="n">
        <v>12700000</v>
      </c>
    </row>
    <row r="52" spans="1:11">
      <c s="4" r="A52" t="s">
        <v>473</v>
      </c>
      <c s="7" r="B52" t="n">
        <v>247500000</v>
      </c>
      <c s="7" r="D52" t="n">
        <v>388200000</v>
      </c>
      <c s="12" r="J52" t="n">
        <v>200</v>
      </c>
      <c s="12" r="K52" t="n">
        <v>300</v>
      </c>
    </row>
    <row r="53" spans="1:11">
      <c s="4" r="A53" t="s">
        <v>449</v>
      </c>
      <c s="4" r="D53" t="s">
        <v>451</v>
      </c>
      <c s="4" r="K53" t="s">
        <v>451</v>
      </c>
    </row>
    <row r="54" spans="1:11">
      <c s="4" r="A54" t="s">
        <v>448</v>
      </c>
      <c s="5" r="B54" t="n">
        <v>2023</v>
      </c>
      <c s="5" r="D54" t="n">
        <v>2023</v>
      </c>
    </row>
    <row r="55" spans="1:11">
      <c s="4" r="A55" t="s">
        <v>474</v>
      </c>
      <c s="4" r="F55" t="s">
        <v>485</v>
      </c>
    </row>
    <row r="56" spans="1:11">
      <c s="4" r="A56" t="s">
        <v>476</v>
      </c>
      <c s="4" r="F56" t="s">
        <v>486</v>
      </c>
    </row>
    <row r="57" spans="1:11">
      <c s="4" r="A57" t="s">
        <v>434</v>
      </c>
      <c s="7" r="F57" t="n">
        <v>566200000</v>
      </c>
    </row>
    <row r="58" spans="1:11">
      <c s="4" r="A58" t="s">
        <v>487</v>
      </c>
    </row>
    <row r="59" spans="1:11">
      <c s="3" r="A59" t="s">
        <v>433</v>
      </c>
    </row>
    <row r="60" spans="1:11">
      <c s="4" r="A60" t="s">
        <v>488</v>
      </c>
      <c s="5" r="F60" t="n">
        <v>1422600000</v>
      </c>
    </row>
    <row r="61" spans="1:11">
      <c s="4" r="A61" t="s">
        <v>437</v>
      </c>
    </row>
    <row r="62" spans="1:11">
      <c s="3" r="A62" t="s">
        <v>433</v>
      </c>
    </row>
    <row r="63" spans="1:11">
      <c s="4" r="A63" t="s">
        <v>489</v>
      </c>
      <c s="5" r="F63" t="n">
        <v>400000000</v>
      </c>
    </row>
    <row r="64" spans="1:11">
      <c s="4" r="A64" t="s">
        <v>283</v>
      </c>
      <c s="7" r="F64" t="n">
        <v>200000000</v>
      </c>
      <c s="7" r="I64" t="n">
        <v>200000000</v>
      </c>
    </row>
    <row r="65" spans="1:11">
      <c s="4" r="A65" t="s">
        <v>446</v>
      </c>
      <c s="5" r="F65" t="n">
        <v>2018</v>
      </c>
      <c s="5" r="H65" t="n">
        <v>2018</v>
      </c>
    </row>
    <row r="66" spans="1:11">
      <c s="4" r="A66" t="s">
        <v>490</v>
      </c>
      <c s="7" r="F66" t="n">
        <v>111200000</v>
      </c>
    </row>
    <row r="67" spans="1:11">
      <c s="4" r="A67" t="s">
        <v>465</v>
      </c>
      <c s="4" r="F67" t="s">
        <v>491</v>
      </c>
    </row>
    <row r="68" spans="1:11">
      <c s="4" r="A68" t="s">
        <v>492</v>
      </c>
      <c s="4" r="F68" t="s">
        <v>493</v>
      </c>
    </row>
    <row r="69" spans="1:11">
      <c s="4" r="A69" t="s">
        <v>467</v>
      </c>
      <c s="4" r="F69" t="s">
        <v>494</v>
      </c>
    </row>
    <row r="70" spans="1:11">
      <c s="4" r="A70" t="s">
        <v>495</v>
      </c>
      <c s="4" r="F70" t="s">
        <v>496</v>
      </c>
    </row>
    <row r="71" spans="1:11">
      <c s="4" r="A71" t="s">
        <v>497</v>
      </c>
      <c s="4" r="F71" t="s">
        <v>498</v>
      </c>
    </row>
    <row r="72" spans="1:11">
      <c s="4" r="A72" t="s">
        <v>499</v>
      </c>
    </row>
    <row r="73" spans="1:11">
      <c s="3" r="A73" t="s">
        <v>433</v>
      </c>
    </row>
    <row r="74" spans="1:11">
      <c s="4" r="A74" t="s">
        <v>500</v>
      </c>
      <c s="4" r="F74" t="s">
        <v>501</v>
      </c>
    </row>
    <row r="75" spans="1:11">
      <c s="4" r="A75" t="s">
        <v>502</v>
      </c>
    </row>
    <row r="76" spans="1:11">
      <c s="3" r="A76" t="s">
        <v>433</v>
      </c>
    </row>
    <row r="77" spans="1:11">
      <c s="4" r="A77" t="s">
        <v>500</v>
      </c>
      <c s="4" r="F77" t="s">
        <v>503</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04</v>
      </c>
      <c s="2" r="B1" t="s">
        <v>57</v>
      </c>
      <c s="2" r="D1" t="s">
        <v>1</v>
      </c>
    </row>
    <row r="2" spans="1:5">
      <c s="2" r="B2" t="s">
        <v>2</v>
      </c>
      <c s="2" r="C2" t="s">
        <v>58</v>
      </c>
      <c s="2" r="D2" t="s">
        <v>2</v>
      </c>
      <c s="2" r="E2" t="s">
        <v>58</v>
      </c>
    </row>
    <row r="3" spans="1:5">
      <c s="3" r="A3" t="s">
        <v>164</v>
      </c>
    </row>
    <row r="4" spans="1:5">
      <c s="4" r="A4" t="s">
        <v>505</v>
      </c>
      <c s="7" r="B4" t="n">
        <v>5725</v>
      </c>
      <c s="7" r="C4" t="n">
        <v>-2667</v>
      </c>
      <c s="7" r="D4" t="n">
        <v>7340</v>
      </c>
      <c s="7" r="E4" t="n">
        <v>-2571</v>
      </c>
    </row>
    <row r="5" spans="1:5">
      <c s="4" r="A5" t="s">
        <v>506</v>
      </c>
      <c s="4" r="B5" t="s">
        <v>507</v>
      </c>
      <c s="4" r="D5" t="s">
        <v>508</v>
      </c>
    </row>
    <row r="6" spans="1:5">
      <c s="4" r="A6" t="s">
        <v>509</v>
      </c>
      <c s="7" r="D6" t="n">
        <v>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0</v>
      </c>
      <c s="2" r="B1" t="s">
        <v>57</v>
      </c>
      <c s="2" r="D1" t="s">
        <v>1</v>
      </c>
    </row>
    <row r="2" spans="1:5">
      <c s="2" r="B2" t="s">
        <v>2</v>
      </c>
      <c s="2" r="C2" t="s">
        <v>58</v>
      </c>
      <c s="2" r="D2" t="s">
        <v>2</v>
      </c>
      <c s="2" r="E2" t="s">
        <v>58</v>
      </c>
    </row>
    <row r="3" spans="1:5">
      <c s="4" r="A3" t="s">
        <v>511</v>
      </c>
    </row>
    <row r="4" spans="1:5">
      <c s="3" r="A4" t="s">
        <v>512</v>
      </c>
    </row>
    <row r="5" spans="1:5">
      <c s="4" r="A5" t="s">
        <v>513</v>
      </c>
      <c s="7" r="B5" t="n">
        <v>1344</v>
      </c>
      <c s="7" r="C5" t="n">
        <v>1506</v>
      </c>
      <c s="7" r="D5" t="n">
        <v>4562</v>
      </c>
      <c s="7" r="E5" t="n">
        <v>5086</v>
      </c>
    </row>
    <row r="6" spans="1:5">
      <c s="4" r="A6" t="s">
        <v>514</v>
      </c>
      <c s="5" r="B6" t="n">
        <v>2164</v>
      </c>
      <c s="5" r="C6" t="n">
        <v>1863</v>
      </c>
      <c s="5" r="D6" t="n">
        <v>6909</v>
      </c>
      <c s="5" r="E6" t="n">
        <v>7266</v>
      </c>
    </row>
    <row r="7" spans="1:5">
      <c s="4" r="A7" t="s">
        <v>515</v>
      </c>
      <c s="5" r="B7" t="n">
        <v>-3202</v>
      </c>
      <c s="5" r="C7" t="n">
        <v>-2499</v>
      </c>
      <c s="5" r="D7" t="n">
        <v>-9515</v>
      </c>
      <c s="5" r="E7" t="n">
        <v>-9440</v>
      </c>
    </row>
    <row r="8" spans="1:5">
      <c s="4" r="A8" t="s">
        <v>516</v>
      </c>
      <c s="5" r="B8" t="n">
        <v>-15</v>
      </c>
      <c s="5" r="D8" t="n">
        <v>-41</v>
      </c>
      <c s="5" r="E8" t="n">
        <v>1</v>
      </c>
    </row>
    <row r="9" spans="1:5">
      <c s="4" r="A9" t="s">
        <v>517</v>
      </c>
      <c s="5" r="B9" t="n">
        <v>1349</v>
      </c>
      <c s="5" r="C9" t="n">
        <v>1718</v>
      </c>
      <c s="5" r="D9" t="n">
        <v>3923</v>
      </c>
      <c s="5" r="E9" t="n">
        <v>5164</v>
      </c>
    </row>
    <row r="10" spans="1:5">
      <c s="4" r="A10" t="s">
        <v>518</v>
      </c>
      <c s="5" r="B10" t="n">
        <v>1640</v>
      </c>
      <c s="5" r="C10" t="n">
        <v>2588</v>
      </c>
      <c s="5" r="D10" t="n">
        <v>5838</v>
      </c>
      <c s="5" r="E10" t="n">
        <v>8077</v>
      </c>
    </row>
    <row r="11" spans="1:5">
      <c s="4" r="A11" t="s">
        <v>519</v>
      </c>
    </row>
    <row r="12" spans="1:5">
      <c s="3" r="A12" t="s">
        <v>512</v>
      </c>
    </row>
    <row r="13" spans="1:5">
      <c s="4" r="A13" t="s">
        <v>513</v>
      </c>
      <c s="5" r="B13" t="n">
        <v>11</v>
      </c>
      <c s="5" r="C13" t="n">
        <v>-13</v>
      </c>
      <c s="5" r="D13" t="n">
        <v>43</v>
      </c>
      <c s="5" r="E13" t="n">
        <v>48</v>
      </c>
    </row>
    <row r="14" spans="1:5">
      <c s="4" r="A14" t="s">
        <v>514</v>
      </c>
      <c s="5" r="B14" t="n">
        <v>274</v>
      </c>
      <c s="5" r="C14" t="n">
        <v>-152</v>
      </c>
      <c s="5" r="D14" t="n">
        <v>1076</v>
      </c>
      <c s="5" r="E14" t="n">
        <v>924</v>
      </c>
    </row>
    <row r="15" spans="1:5">
      <c s="4" r="A15" t="s">
        <v>516</v>
      </c>
      <c s="5" r="B15" t="n">
        <v>-16</v>
      </c>
      <c s="5" r="C15" t="n">
        <v>18</v>
      </c>
      <c s="5" r="D15" t="n">
        <v>-66</v>
      </c>
      <c s="5" r="E15" t="n">
        <v>-35</v>
      </c>
    </row>
    <row r="16" spans="1:5">
      <c s="4" r="A16" t="s">
        <v>517</v>
      </c>
      <c s="5" r="B16" t="n">
        <v>107</v>
      </c>
      <c s="5" r="C16" t="n">
        <v>72</v>
      </c>
      <c s="5" r="D16" t="n">
        <v>359</v>
      </c>
      <c s="5" r="E16" t="n">
        <v>425</v>
      </c>
    </row>
    <row r="17" spans="1:5">
      <c s="4" r="A17" t="s">
        <v>518</v>
      </c>
      <c s="7" r="B17" t="n">
        <v>376</v>
      </c>
      <c s="7" r="C17" t="n">
        <v>-75</v>
      </c>
      <c s="7" r="D17" t="n">
        <v>1412</v>
      </c>
      <c s="7" r="E17" t="n">
        <v>13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0</v>
      </c>
      <c s="2" r="B1" t="s">
        <v>57</v>
      </c>
      <c s="2" r="D1" t="s">
        <v>1</v>
      </c>
    </row>
    <row r="2" spans="1:5">
      <c s="2" r="B2" t="s">
        <v>2</v>
      </c>
      <c s="2" r="C2" t="s">
        <v>58</v>
      </c>
      <c s="2" r="D2" t="s">
        <v>2</v>
      </c>
      <c s="2" r="E2" t="s">
        <v>58</v>
      </c>
    </row>
    <row r="3" spans="1:5">
      <c s="3" r="A3" t="s">
        <v>170</v>
      </c>
    </row>
    <row r="4" spans="1:5">
      <c s="4" r="A4" t="s">
        <v>74</v>
      </c>
      <c s="7" r="B4" t="n">
        <v>14569</v>
      </c>
      <c s="7" r="C4" t="n">
        <v>33847</v>
      </c>
      <c s="7" r="D4" t="n">
        <v>16524</v>
      </c>
      <c s="7" r="E4" t="n">
        <v>58456</v>
      </c>
    </row>
    <row r="5" spans="1:5">
      <c s="4" r="A5" t="s">
        <v>521</v>
      </c>
      <c s="5" r="B5" t="n">
        <v>-25249</v>
      </c>
      <c s="5" r="C5" t="n">
        <v>-4175</v>
      </c>
      <c s="5" r="D5" t="n">
        <v>-15056</v>
      </c>
      <c s="5" r="E5" t="n">
        <v>-3914</v>
      </c>
    </row>
    <row r="6" spans="1:5">
      <c s="4" r="A6" t="s">
        <v>522</v>
      </c>
      <c s="5" r="B6" t="n">
        <v>877</v>
      </c>
      <c s="5" r="C6" t="n">
        <v>1111</v>
      </c>
      <c s="5" r="D6" t="n">
        <v>2568</v>
      </c>
      <c s="5" r="E6" t="n">
        <v>3416</v>
      </c>
    </row>
    <row r="7" spans="1:5">
      <c s="4" r="A7" t="s">
        <v>523</v>
      </c>
      <c s="7" r="B7" t="n">
        <v>-9803</v>
      </c>
      <c s="7" r="C7" t="n">
        <v>30783</v>
      </c>
      <c s="7" r="D7" t="n">
        <v>4036</v>
      </c>
      <c s="7" r="E7" t="n">
        <v>579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s="1" r="A1" t="s">
        <v>116</v>
      </c>
      <c s="2" r="B1" t="s">
        <v>117</v>
      </c>
      <c s="2" r="C1" t="s">
        <v>118</v>
      </c>
      <c s="2" r="D1" t="s">
        <v>119</v>
      </c>
      <c s="2" r="E1" t="s">
        <v>120</v>
      </c>
      <c s="2" r="F1" t="s">
        <v>121</v>
      </c>
      <c s="2" r="G1" t="s">
        <v>122</v>
      </c>
    </row>
    <row r="2" spans="1:7">
      <c s="4" r="A2" t="s">
        <v>123</v>
      </c>
      <c s="7" r="B2" t="n">
        <v>807186</v>
      </c>
      <c s="7" r="C2" t="n">
        <v>503</v>
      </c>
      <c s="7" r="D2" t="n">
        <v>595389</v>
      </c>
      <c s="7" r="E2" t="n">
        <v>621896</v>
      </c>
      <c s="7" r="F2" t="n">
        <v>-364571</v>
      </c>
      <c s="7" r="G2" t="n">
        <v>-46031</v>
      </c>
    </row>
    <row r="3" spans="1:7">
      <c s="4" r="A3" t="s">
        <v>124</v>
      </c>
      <c s="5" r="C3" t="n">
        <v>50335</v>
      </c>
      <c s="5" r="F3" t="n">
        <v>7871</v>
      </c>
    </row>
    <row r="4" spans="1:7">
      <c s="4" r="A4" t="s">
        <v>74</v>
      </c>
      <c s="5" r="B4" t="n">
        <v>16524</v>
      </c>
      <c s="5" r="E4" t="n">
        <v>16524</v>
      </c>
    </row>
    <row r="5" spans="1:7">
      <c s="4" r="A5" t="s">
        <v>125</v>
      </c>
      <c s="5" r="B5" t="n">
        <v>-15056</v>
      </c>
      <c s="5" r="G5" t="n">
        <v>-15056</v>
      </c>
    </row>
    <row r="6" spans="1:7">
      <c s="4" r="A6" t="s">
        <v>126</v>
      </c>
      <c s="5" r="B6" t="n">
        <v>2568</v>
      </c>
      <c s="5" r="G6" t="n">
        <v>2568</v>
      </c>
    </row>
    <row r="7" spans="1:7">
      <c s="4" r="A7" t="s">
        <v>127</v>
      </c>
      <c s="5" r="B7" t="n">
        <v>-12488</v>
      </c>
    </row>
    <row r="8" spans="1:7">
      <c s="4" r="A8" t="s">
        <v>128</v>
      </c>
      <c s="5" r="B8" t="n">
        <v>-6048</v>
      </c>
      <c s="5" r="D8" t="n">
        <v>-5947</v>
      </c>
      <c s="7" r="F8" t="n">
        <v>-101</v>
      </c>
    </row>
    <row r="9" spans="1:7">
      <c s="4" r="A9" t="s">
        <v>129</v>
      </c>
      <c s="5" r="F9" t="n">
        <v>93</v>
      </c>
    </row>
    <row r="10" spans="1:7">
      <c s="4" r="A10" t="s">
        <v>130</v>
      </c>
      <c s="5" r="B10" t="n">
        <v>-5469</v>
      </c>
      <c s="5" r="D10" t="n">
        <v>-6406</v>
      </c>
      <c s="7" r="F10" t="n">
        <v>937</v>
      </c>
    </row>
    <row r="11" spans="1:7">
      <c s="4" r="A11" t="s">
        <v>131</v>
      </c>
      <c s="5" r="F11" t="n">
        <v>113</v>
      </c>
    </row>
    <row r="12" spans="1:7">
      <c s="4" r="A12" t="s">
        <v>132</v>
      </c>
      <c s="5" r="B12" t="n">
        <v>-39053</v>
      </c>
      <c s="7" r="F12" t="n">
        <v>-39053</v>
      </c>
    </row>
    <row r="13" spans="1:7">
      <c s="4" r="A13" t="s">
        <v>133</v>
      </c>
      <c s="5" r="F13" t="n">
        <v>-698</v>
      </c>
    </row>
    <row r="14" spans="1:7">
      <c s="4" r="A14" t="s">
        <v>89</v>
      </c>
      <c s="5" r="B14" t="n">
        <v>18878</v>
      </c>
      <c s="5" r="D14" t="n">
        <v>18878</v>
      </c>
    </row>
    <row r="15" spans="1:7">
      <c s="4" r="A15" t="s">
        <v>134</v>
      </c>
      <c s="5" r="B15" t="n">
        <v>-6376</v>
      </c>
      <c s="5" r="E15" t="n">
        <v>-6376</v>
      </c>
    </row>
    <row r="16" spans="1:7">
      <c s="4" r="A16" t="s">
        <v>135</v>
      </c>
      <c s="7" r="B16" t="n">
        <v>773154</v>
      </c>
      <c s="7" r="C16" t="n">
        <v>503</v>
      </c>
      <c s="7" r="D16" t="n">
        <v>601914</v>
      </c>
      <c s="7" r="E16" t="n">
        <v>632044</v>
      </c>
      <c s="7" r="F16" t="n">
        <v>-402788</v>
      </c>
      <c s="7" r="G16" t="n">
        <v>-58519</v>
      </c>
    </row>
    <row r="17" spans="1:7">
      <c s="4" r="A17" t="s">
        <v>136</v>
      </c>
      <c s="5" r="C17" t="n">
        <v>50335</v>
      </c>
      <c s="5" r="F17" t="n">
        <v>83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4</v>
      </c>
      <c s="2" r="B1" t="s">
        <v>57</v>
      </c>
      <c s="2" r="D1" t="s">
        <v>1</v>
      </c>
    </row>
    <row r="2" spans="1:5">
      <c s="2" r="B2" t="s">
        <v>2</v>
      </c>
      <c s="2" r="C2" t="s">
        <v>58</v>
      </c>
      <c s="2" r="D2" t="s">
        <v>2</v>
      </c>
      <c s="2" r="E2" t="s">
        <v>58</v>
      </c>
    </row>
    <row r="3" spans="1:5">
      <c s="3" r="A3" t="s">
        <v>170</v>
      </c>
    </row>
    <row r="4" spans="1:5">
      <c s="4" r="A4" t="s">
        <v>525</v>
      </c>
      <c s="10" r="B4" t="n">
        <v>-2.1</v>
      </c>
      <c s="10" r="C4" t="n">
        <v>-0.3</v>
      </c>
      <c s="7" r="D4" t="n">
        <v>0</v>
      </c>
      <c s="10" r="E4" t="n">
        <v>-0.5</v>
      </c>
    </row>
    <row r="5" spans="1:5">
      <c s="4" r="A5" t="s">
        <v>139</v>
      </c>
      <c s="10" r="B5" t="n">
        <v>0.5</v>
      </c>
      <c s="10" r="C5" t="n">
        <v>0.7</v>
      </c>
      <c s="10" r="D5" t="n">
        <v>1.6</v>
      </c>
      <c s="10" r="E5" t="n">
        <v>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526</v>
      </c>
      <c s="2" r="B1" t="s">
        <v>1</v>
      </c>
    </row>
    <row r="2" spans="1:2">
      <c s="2" r="B2" t="s">
        <v>389</v>
      </c>
    </row>
    <row r="3" spans="1:2">
      <c s="3" r="A3" t="s">
        <v>527</v>
      </c>
    </row>
    <row r="4" spans="1:2">
      <c s="4" r="A4" t="s">
        <v>528</v>
      </c>
      <c s="7" r="B4" t="n">
        <v>-46031</v>
      </c>
    </row>
    <row r="5" spans="1:2">
      <c s="4" r="A5" t="s">
        <v>529</v>
      </c>
      <c s="5" r="B5" t="n">
        <v>-15056</v>
      </c>
    </row>
    <row r="6" spans="1:2">
      <c s="4" r="A6" t="s">
        <v>530</v>
      </c>
      <c s="5" r="B6" t="n">
        <v>2568</v>
      </c>
    </row>
    <row r="7" spans="1:2">
      <c s="4" r="A7" t="s">
        <v>127</v>
      </c>
      <c s="5" r="B7" t="n">
        <v>-12488</v>
      </c>
    </row>
    <row r="8" spans="1:2">
      <c s="4" r="A8" t="s">
        <v>531</v>
      </c>
      <c s="5" r="B8" t="n">
        <v>-58519</v>
      </c>
    </row>
    <row r="9" spans="1:2">
      <c s="4" r="A9" t="s">
        <v>532</v>
      </c>
    </row>
    <row r="10" spans="1:2">
      <c s="3" r="A10" t="s">
        <v>527</v>
      </c>
    </row>
    <row r="11" spans="1:2">
      <c s="4" r="A11" t="s">
        <v>528</v>
      </c>
      <c s="5" r="B11" t="n">
        <v>-2591</v>
      </c>
    </row>
    <row r="12" spans="1:2">
      <c s="4" r="A12" t="s">
        <v>529</v>
      </c>
      <c s="5" r="B12" t="n">
        <v>-15056</v>
      </c>
    </row>
    <row r="13" spans="1:2">
      <c s="4" r="A13" t="s">
        <v>127</v>
      </c>
      <c s="5" r="B13" t="n">
        <v>-15056</v>
      </c>
    </row>
    <row r="14" spans="1:2">
      <c s="4" r="A14" t="s">
        <v>531</v>
      </c>
      <c s="5" r="B14" t="n">
        <v>-17647</v>
      </c>
    </row>
    <row r="15" spans="1:2">
      <c s="4" r="A15" t="s">
        <v>533</v>
      </c>
    </row>
    <row r="16" spans="1:2">
      <c s="3" r="A16" t="s">
        <v>527</v>
      </c>
    </row>
    <row r="17" spans="1:2">
      <c s="4" r="A17" t="s">
        <v>528</v>
      </c>
      <c s="5" r="B17" t="n">
        <v>-43440</v>
      </c>
    </row>
    <row r="18" spans="1:2">
      <c s="4" r="A18" t="s">
        <v>530</v>
      </c>
      <c s="5" r="B18" t="n">
        <v>2568</v>
      </c>
    </row>
    <row r="19" spans="1:2">
      <c s="4" r="A19" t="s">
        <v>127</v>
      </c>
      <c s="5" r="B19" t="n">
        <v>2568</v>
      </c>
    </row>
    <row r="20" spans="1:2">
      <c s="4" r="A20" t="s">
        <v>531</v>
      </c>
      <c s="7" r="B20" t="n">
        <v>-408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4</v>
      </c>
      <c s="2" r="B1" t="s">
        <v>57</v>
      </c>
      <c s="2" r="D1" t="s">
        <v>1</v>
      </c>
    </row>
    <row r="2" spans="1:5">
      <c s="2" r="B2" t="s">
        <v>2</v>
      </c>
      <c s="2" r="C2" t="s">
        <v>58</v>
      </c>
      <c s="2" r="D2" t="s">
        <v>2</v>
      </c>
      <c s="2" r="E2" t="s">
        <v>58</v>
      </c>
    </row>
    <row r="3" spans="1:5">
      <c s="3" r="A3" t="s">
        <v>535</v>
      </c>
    </row>
    <row r="4" spans="1:5">
      <c s="4" r="A4" t="s">
        <v>536</v>
      </c>
      <c s="7" r="B4" t="n">
        <v>877</v>
      </c>
      <c s="7" r="C4" t="n">
        <v>1111</v>
      </c>
      <c s="7" r="D4" t="n">
        <v>2568</v>
      </c>
      <c s="7" r="E4" t="n">
        <v>3416</v>
      </c>
    </row>
    <row r="5" spans="1:5">
      <c s="4" r="A5" t="s">
        <v>537</v>
      </c>
    </row>
    <row r="6" spans="1:5">
      <c s="3" r="A6" t="s">
        <v>535</v>
      </c>
    </row>
    <row r="7" spans="1:5">
      <c s="4" r="A7" t="s">
        <v>517</v>
      </c>
      <c s="5" r="D7" t="n">
        <v>4282</v>
      </c>
    </row>
    <row r="8" spans="1:5">
      <c s="4" r="A8" t="s">
        <v>538</v>
      </c>
      <c s="5" r="D8" t="n">
        <v>-107</v>
      </c>
    </row>
    <row r="9" spans="1:5">
      <c s="4" r="A9" t="s">
        <v>539</v>
      </c>
      <c s="5" r="D9" t="n">
        <v>4175</v>
      </c>
    </row>
    <row r="10" spans="1:5">
      <c s="4" r="A10" t="s">
        <v>540</v>
      </c>
      <c s="5" r="D10" t="n">
        <v>-1607</v>
      </c>
    </row>
    <row r="11" spans="1:5">
      <c s="4" r="A11" t="s">
        <v>536</v>
      </c>
      <c s="7" r="D11" t="n">
        <v>25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s="1" r="A1" t="s">
        <v>541</v>
      </c>
      <c s="2" r="B1" t="s">
        <v>57</v>
      </c>
      <c s="2" r="C1" t="s">
        <v>1</v>
      </c>
      <c s="2" r="E1" t="s">
        <v>542</v>
      </c>
    </row>
    <row r="2" spans="1:7">
      <c s="2" r="B2" t="s">
        <v>2</v>
      </c>
      <c s="2" r="C2" t="s">
        <v>2</v>
      </c>
      <c s="2" r="D2" t="s">
        <v>58</v>
      </c>
      <c s="2" r="E2" t="s">
        <v>2</v>
      </c>
      <c s="2" r="F2" t="s">
        <v>543</v>
      </c>
      <c s="2" r="G2" t="s">
        <v>544</v>
      </c>
    </row>
    <row r="3" spans="1:7">
      <c s="3" r="A3" t="s">
        <v>545</v>
      </c>
    </row>
    <row r="4" spans="1:7">
      <c s="4" r="A4" t="s">
        <v>546</v>
      </c>
      <c s="7" r="F4" t="n">
        <v>200000000</v>
      </c>
      <c s="7" r="G4" t="n">
        <v>150000000</v>
      </c>
    </row>
    <row r="5" spans="1:7">
      <c s="4" r="A5" t="s">
        <v>110</v>
      </c>
      <c s="7" r="C5" t="n">
        <v>39053000</v>
      </c>
      <c s="7" r="D5" t="n">
        <v>62197000</v>
      </c>
    </row>
    <row r="6" spans="1:7">
      <c s="4" r="A6" t="s">
        <v>547</v>
      </c>
    </row>
    <row r="7" spans="1:7">
      <c s="3" r="A7" t="s">
        <v>545</v>
      </c>
    </row>
    <row r="8" spans="1:7">
      <c s="4" r="A8" t="s">
        <v>110</v>
      </c>
      <c s="7" r="B8" t="n">
        <v>39100000</v>
      </c>
      <c s="7" r="C8" t="n">
        <v>39100000</v>
      </c>
      <c s="7" r="E8" t="n">
        <v>350000000</v>
      </c>
    </row>
    <row r="9" spans="1:7">
      <c s="4" r="A9" t="s">
        <v>548</v>
      </c>
      <c s="11" r="B9" t="n">
        <v>0.7</v>
      </c>
      <c s="11" r="C9" t="n">
        <v>0.7</v>
      </c>
      <c s="11" r="E9" t="n">
        <v>7.4</v>
      </c>
    </row>
    <row r="10" spans="1:7">
      <c s="4" r="A10" t="s">
        <v>549</v>
      </c>
      <c s="8" r="B10" t="n">
        <v>55.95</v>
      </c>
      <c s="8" r="C10" t="n">
        <v>55.95</v>
      </c>
      <c s="8" r="E10" t="n">
        <v>47.4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7</v>
      </c>
      <c s="2" r="B1" t="s">
        <v>57</v>
      </c>
      <c s="2" r="D1" t="s">
        <v>1</v>
      </c>
    </row>
    <row r="2" spans="1:5">
      <c s="2" r="B2" t="s">
        <v>2</v>
      </c>
      <c s="2" r="C2" t="s">
        <v>58</v>
      </c>
      <c s="2" r="D2" t="s">
        <v>2</v>
      </c>
      <c s="2" r="E2" t="s">
        <v>58</v>
      </c>
    </row>
    <row r="3" spans="1:5">
      <c s="3" r="A3" t="s">
        <v>138</v>
      </c>
    </row>
    <row r="4" spans="1:5">
      <c s="4" r="A4" t="s">
        <v>139</v>
      </c>
      <c s="10" r="B4" t="n">
        <v>0.5</v>
      </c>
      <c s="10" r="C4" t="n">
        <v>0.7</v>
      </c>
      <c s="10" r="D4" t="n">
        <v>1.6</v>
      </c>
      <c s="10" r="E4" t="n">
        <v>2.1</v>
      </c>
    </row>
    <row r="5" spans="1:5">
      <c s="4" r="A5" t="s">
        <v>84</v>
      </c>
      <c s="8" r="B5" t="n">
        <v>0.05</v>
      </c>
      <c s="8" r="C5" t="n">
        <v>0.05</v>
      </c>
      <c s="8" r="D5" t="n">
        <v>0.15</v>
      </c>
      <c s="8" r="E5" t="n">
        <v>0.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Statemen</vt:lpstr>
      <vt:lpstr>Condensed Consolidated Cash Flo</vt:lpstr>
      <vt:lpstr>Condensed Consolidated Stockhol</vt:lpstr>
      <vt:lpstr>Condensed Consolidated Stockho6</vt:lpstr>
      <vt:lpstr>Summary of Significant Accounti</vt:lpstr>
      <vt:lpstr>Acquisitions</vt:lpstr>
      <vt:lpstr>Operating Segments</vt:lpstr>
      <vt:lpstr>Income per Share</vt:lpstr>
      <vt:lpstr>Inventories</vt:lpstr>
      <vt:lpstr>Long-Lived Assets</vt:lpstr>
      <vt:lpstr>Severance, Restructuring, and A</vt:lpstr>
      <vt:lpstr>Long-Term Debt and Other Borrow</vt:lpstr>
      <vt:lpstr>Income Taxes</vt:lpstr>
      <vt:lpstr>Pension and Other Postretiremen</vt:lpstr>
      <vt:lpstr>Comprehensive Income and Accumu</vt:lpstr>
      <vt:lpstr>Share Repurchases</vt:lpstr>
      <vt:lpstr>Summary of Significant Accoun19</vt:lpstr>
      <vt:lpstr>Acquisitions (Tables)</vt:lpstr>
      <vt:lpstr>Operating Segments (Tables)</vt:lpstr>
      <vt:lpstr>Income per Share (Tables)</vt:lpstr>
      <vt:lpstr>Inventories (Tables)</vt:lpstr>
      <vt:lpstr>Severance, Restructuring, and24</vt:lpstr>
      <vt:lpstr>Long-Term Debt and Other Borr25</vt:lpstr>
      <vt:lpstr>Pension and Other Postretirem26</vt:lpstr>
      <vt:lpstr>Comprehensive Income and Accu27</vt:lpstr>
      <vt:lpstr>Summary of Significant Accoun28</vt:lpstr>
      <vt:lpstr>Acquisitions - Additional Infor</vt:lpstr>
      <vt:lpstr>Acquisitions - Fair Value of As</vt:lpstr>
      <vt:lpstr>Acquisitions - Intangible Asset</vt:lpstr>
      <vt:lpstr>Acquisitions - Pro Forma Effect</vt:lpstr>
      <vt:lpstr>Operating Segments - Additional</vt:lpstr>
      <vt:lpstr>Operating Segments - Operating </vt:lpstr>
      <vt:lpstr>Operating Segments - Reconcilia</vt:lpstr>
      <vt:lpstr>Operating Segments - Reconcil36</vt:lpstr>
      <vt:lpstr>Income per Share - Basis for In</vt:lpstr>
      <vt:lpstr>Income per Share - Additional I</vt:lpstr>
      <vt:lpstr>Inventories - Major Classes of </vt:lpstr>
      <vt:lpstr>Long-Lived Assets - Additional </vt:lpstr>
      <vt:lpstr>Severance, Restructuring and Ac</vt:lpstr>
      <vt:lpstr>Severance, Restructuring and 42</vt:lpstr>
      <vt:lpstr>Severance, Restructuring and 43</vt:lpstr>
      <vt:lpstr>Long-Term Debt and Other Borr44</vt:lpstr>
      <vt:lpstr>Long-Term Debt and Other Borr45</vt:lpstr>
      <vt:lpstr>Long-Term Debt and Other Borr46</vt:lpstr>
      <vt:lpstr>Income Taxes - Additional Infor</vt:lpstr>
      <vt:lpstr>Pension and Other Postretirem48</vt:lpstr>
      <vt:lpstr>Comprehensive Income and Accu49</vt:lpstr>
      <vt:lpstr>Comprehensive Income and Accu50</vt:lpstr>
      <vt:lpstr>Comprehensive Income and Accu51</vt:lpstr>
      <vt:lpstr>Comprehensive Income and Accu52</vt:lpstr>
      <vt:lpstr>Share Repurchase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9:56:53Z</dcterms:created>
  <dcterms:modified xmlns:dcterms="http://purl.org/dc/terms/" xmlns:xsi="http://www.w3.org/2001/XMLSchema-instance" xsi:type="dcterms:W3CDTF">2015-11-03T09:56:53Z</dcterms:modified>
  <dc:title xmlns:dc="http://purl.org/dc/elements/1.1/">Untitled</dc:title>
  <dc:description xmlns:dc="http://purl.org/dc/elements/1.1/"/>
  <dc:subject xmlns:dc="http://purl.org/dc/elements/1.1/"/>
  <cp:keywords/>
  <cp:category/>
</cp:coreProperties>
</file>